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Trading Advisors" sheetId="10" state="visible" r:id="rId10"/>
    <sheet xmlns:r="http://schemas.openxmlformats.org/officeDocument/2006/relationships" name="Financial Instruments" sheetId="11" state="visible" r:id="rId11"/>
    <sheet xmlns:r="http://schemas.openxmlformats.org/officeDocument/2006/relationships" name="Trading Activities" sheetId="12" state="visible" r:id="rId12"/>
    <sheet xmlns:r="http://schemas.openxmlformats.org/officeDocument/2006/relationships" name="Fair Value Measurements" sheetId="13" state="visible" r:id="rId13"/>
    <sheet xmlns:r="http://schemas.openxmlformats.org/officeDocument/2006/relationships" name="Financial Highlight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Financial Highlight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21" sheetId="21" state="visible" r:id="rId21"/>
    <sheet xmlns:r="http://schemas.openxmlformats.org/officeDocument/2006/relationships" name="Trading Advisors - Additional I" sheetId="22" state="visible" r:id="rId22"/>
    <sheet xmlns:r="http://schemas.openxmlformats.org/officeDocument/2006/relationships" name="Trading Activities - Additional" sheetId="23" state="visible" r:id="rId23"/>
    <sheet xmlns:r="http://schemas.openxmlformats.org/officeDocument/2006/relationships" name="Trading Activities - Summary of" sheetId="24" state="visible" r:id="rId24"/>
    <sheet xmlns:r="http://schemas.openxmlformats.org/officeDocument/2006/relationships" name="Trading Activities - Summary 25" sheetId="25" state="visible" r:id="rId25"/>
    <sheet xmlns:r="http://schemas.openxmlformats.org/officeDocument/2006/relationships" name="Trading Activities - Trading Ga" sheetId="26" state="visible" r:id="rId26"/>
    <sheet xmlns:r="http://schemas.openxmlformats.org/officeDocument/2006/relationships" name="Fair Value Measurements - Addit" sheetId="27" state="visible" r:id="rId27"/>
    <sheet xmlns:r="http://schemas.openxmlformats.org/officeDocument/2006/relationships" name="Fair Value Measurements - Asset" sheetId="28" state="visible" r:id="rId28"/>
    <sheet xmlns:r="http://schemas.openxmlformats.org/officeDocument/2006/relationships" name="Financial Highlights - Financia" sheetId="29" state="visible" r:id="rId29"/>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SCD</t>
  </si>
  <si>
    <t>Entity Registrant Name</t>
  </si>
  <si>
    <t>MORGAN STANLEY SMITH BARNEY CHARTER ASPECT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5</t>
  </si>
  <si>
    <t>Equity in trading account:</t>
  </si>
  <si>
    <t>Unrestricted cash (Note 2f)</t>
  </si>
  <si>
    <t>Restricted cash (Note 2f)</t>
  </si>
  <si>
    <t>Total equity in trading account</t>
  </si>
  <si>
    <t>Cash at bank (Note 1)</t>
  </si>
  <si>
    <t>Interest receivable (Note 2i)</t>
  </si>
  <si>
    <t>Total assets</t>
  </si>
  <si>
    <t>Accrued expenses:</t>
  </si>
  <si>
    <t>Ongoing placement agent fees (Note 2j)</t>
  </si>
  <si>
    <t>General Partner fees (Note 2j)</t>
  </si>
  <si>
    <t>Management fees (Note 3)</t>
  </si>
  <si>
    <t>Incentive fees (Note 3)</t>
  </si>
  <si>
    <t>Redemptions payable to Limited Partners</t>
  </si>
  <si>
    <t>Total liabilities</t>
  </si>
  <si>
    <t>Partners' Capital:</t>
  </si>
  <si>
    <t>General Partner</t>
  </si>
  <si>
    <t>Limited Partners</t>
  </si>
  <si>
    <t>Total partners' capital (net asset value)</t>
  </si>
  <si>
    <t>Total liabilities and partners' capital</t>
  </si>
  <si>
    <t>Net asset value per Unit</t>
  </si>
  <si>
    <t>Morgan Stanley Smith Barney Charter Campbell L.P. [Member]</t>
  </si>
  <si>
    <t>Morgan Stanley Smith Barney Charter Campbell L.P. [Member] | Liquidation Basis of Accounting [Member]</t>
  </si>
  <si>
    <t>[1]</t>
  </si>
  <si>
    <t>Net unrealized appreciation (depreciation) on open contracts</t>
  </si>
  <si>
    <t>Liabilities:</t>
  </si>
  <si>
    <t>Liquidation redemptions payable to General Partner (Notes 1 and 2m)</t>
  </si>
  <si>
    <t>Morgan Stanley Smith Barney Charter WNT L.P. [Member]</t>
  </si>
  <si>
    <t>Morgan Stanley Smith Barney Charter WNT L.P. [Member] | Liquidation Basis of Accounting [Member]</t>
  </si>
  <si>
    <t>Futures Contracts [Member]</t>
  </si>
  <si>
    <t>Futures Contracts [Member] | Morgan Stanley Smith Barney Charter Campbell L.P. [Member]</t>
  </si>
  <si>
    <t>Futures Contracts [Member] | Morgan Stanley Smith Barney Charter WNT L.P. [Member]</t>
  </si>
  <si>
    <t>Forward Contracts [Member]</t>
  </si>
  <si>
    <t>Forward Contracts [Member] | Morgan Stanley Smith Barney Charter Campbell L.P. [Member]</t>
  </si>
  <si>
    <t>Forward Contracts [Member] | Morgan Stanley Smith Barney Charter Campbell L.P. [Member] | Liquidation Basis of Accounting [Member]</t>
  </si>
  <si>
    <t>Forward Contracts [Member] | Morgan Stanley Smith Barney Charter WNT L.P. [Member]</t>
  </si>
  <si>
    <t>Forward Contracts [Member] | Morgan Stanley Smith Barney Charter WNT L.P. [Member] | Liquidation Basis of Accounting [Member]</t>
  </si>
  <si>
    <t>U.S. Treasury Bills [Member]</t>
  </si>
  <si>
    <t>Investment in U.S. Treasury bills, at fair value</t>
  </si>
  <si>
    <t>U.S. Treasury Bills [Member] | Morgan Stanley Smith Barney Charter Campbell L.P. [Member]</t>
  </si>
  <si>
    <t>U.S. Treasury Bills [Member] | Morgan Stanley Smith Barney Charter WNT L.P. [Member]</t>
  </si>
  <si>
    <t>Presented on a liquidation basis of accounting.</t>
  </si>
  <si>
    <t>Statements of Financial Condition (Parenthetical) - USD ($)</t>
  </si>
  <si>
    <t>General Partner, Redeemable Units outstanding</t>
  </si>
  <si>
    <t>Limited Partners, Redeemable Units outstanding</t>
  </si>
  <si>
    <t>Investment in U.S. Treasury bills, cost</t>
  </si>
  <si>
    <t>U.S. Treasury Bills [Member] | Morgan Stanley Smith Barney Charter Campbell L.P. [Member] | Liquidation Basis of Accounting [Member]</t>
  </si>
  <si>
    <t>U.S. Treasury Bills [Member] | Morgan Stanley Smith Barney Charter WNT L.P. [Member] | Liquidation Basis of Accounting [Member]</t>
  </si>
  <si>
    <t>Condensed Schedule of Investments</t>
  </si>
  <si>
    <t>Dec. 31, 2015USD ($)Contracts</t>
  </si>
  <si>
    <t>Dec. 31, 2016USD ($)Contracts</t>
  </si>
  <si>
    <t>Schedule of Investments [Line Items]</t>
  </si>
  <si>
    <t>% of Partners' Capital</t>
  </si>
  <si>
    <t>(0.66%)</t>
  </si>
  <si>
    <t>1.38%</t>
  </si>
  <si>
    <t>Futures Contracts [Member] | Morgan Stanley Smith Barney Charter Campbell L.P. [Member] | Liquidation Basis of Accounting [Member]</t>
  </si>
  <si>
    <t>(0.88%)</t>
  </si>
  <si>
    <t>Futures Contracts [Member] | Morgan Stanley Smith Barney Charter WNT L.P. [Member] | Liquidation Basis of Accounting [Member]</t>
  </si>
  <si>
    <t>0.86%</t>
  </si>
  <si>
    <t>Futures Contracts [Member] | Contracts Purchased [Member]</t>
  </si>
  <si>
    <t>(0.98%)</t>
  </si>
  <si>
    <t>0.67%</t>
  </si>
  <si>
    <t>Futures Contracts [Member] | Contracts Purchased [Member] | Morgan Stanley Smith Barney Charter Campbell L.P. [Member] | Liquidation Basis of Accounting [Member]</t>
  </si>
  <si>
    <t>(0.07%)</t>
  </si>
  <si>
    <t>Futures Contracts [Member] | Contracts Purchased [Member] | Morgan Stanley Smith Barney Charter WNT L.P. [Member] | Liquidation Basis of Accounting [Member]</t>
  </si>
  <si>
    <t>(0.47%)</t>
  </si>
  <si>
    <t>Futures Contracts [Member] | Contracts Purchased [Member] | Commodity [Member]</t>
  </si>
  <si>
    <t>Number of Contracts | Contracts</t>
  </si>
  <si>
    <t>(0.11%)</t>
  </si>
  <si>
    <t>(0.19%)</t>
  </si>
  <si>
    <t>Futures Contracts [Member] | Contracts Purchased [Member] | Commodity [Member] | Morgan Stanley Smith Barney Charter Campbell L.P. [Member] | Liquidation Basis of Accounting [Member]</t>
  </si>
  <si>
    <t>Number of Contracts</t>
  </si>
  <si>
    <t>0.01%</t>
  </si>
  <si>
    <t>Futures Contracts [Member] | Contracts Purchased [Member] | Commodity [Member] | Morgan Stanley Smith Barney Charter WNT L.P. [Member] | Liquidation Basis of Accounting [Member]</t>
  </si>
  <si>
    <t>Futures Contracts [Member] | Contracts Purchased [Member] | Equity [Member]</t>
  </si>
  <si>
    <t>(0.02%)</t>
  </si>
  <si>
    <t>0.59%</t>
  </si>
  <si>
    <t>Futures Contracts [Member] | Contracts Purchased [Member] | Equity [Member] | Morgan Stanley Smith Barney Charter Campbell L.P. [Member] | Liquidation Basis of Accounting [Member]</t>
  </si>
  <si>
    <t>(0.06%)</t>
  </si>
  <si>
    <t>Futures Contracts [Member] | Contracts Purchased [Member] | Equity [Member] | Morgan Stanley Smith Barney Charter WNT L.P. [Member] | Liquidation Basis of Accounting [Member]</t>
  </si>
  <si>
    <t>0.18%</t>
  </si>
  <si>
    <t>Futures Contracts [Member] | Contracts Purchased [Member] | Currencies [Member]</t>
  </si>
  <si>
    <t>(0.01%)</t>
  </si>
  <si>
    <t>Futures Contracts [Member] | Contracts Purchased [Member] | Currencies [Member] | Morgan Stanley Smith Barney Charter WNT L.P. [Member] | Liquidation Basis of Accounting [Member]</t>
  </si>
  <si>
    <t>Futures Contracts [Member] | Contracts Purchased [Member] | Interest Rates [Member]</t>
  </si>
  <si>
    <t>(0.85%)</t>
  </si>
  <si>
    <t>0.28%</t>
  </si>
  <si>
    <t>Futures Contracts [Member] | Contracts Purchased [Member] | Interest Rates [Member] | Morgan Stanley Smith Barney Charter Campbell L.P. [Member] | Liquidation Basis of Accounting [Member]</t>
  </si>
  <si>
    <t>Futures Contracts [Member] | Contracts Purchased [Member] | Interest Rates [Member] | Morgan Stanley Smith Barney Charter WNT L.P. [Member] | Liquidation Basis of Accounting [Member]</t>
  </si>
  <si>
    <t>(0.67%)</t>
  </si>
  <si>
    <t>Futures Contracts [Member] | Contracts Sold [Member]</t>
  </si>
  <si>
    <t>0.32%</t>
  </si>
  <si>
    <t>0.71%</t>
  </si>
  <si>
    <t>Futures Contracts [Member] | Contracts Sold [Member] | Morgan Stanley Smith Barney Charter Campbell L.P. [Member] | Liquidation Basis of Accounting [Member]</t>
  </si>
  <si>
    <t>(0.81%)</t>
  </si>
  <si>
    <t>Futures Contracts [Member] | Contracts Sold [Member] | Morgan Stanley Smith Barney Charter WNT L.P. [Member] | Liquidation Basis of Accounting [Member]</t>
  </si>
  <si>
    <t>1.33%</t>
  </si>
  <si>
    <t>Futures Contracts [Member] | Contracts Sold [Member] | Commodity [Member]</t>
  </si>
  <si>
    <t>0.34%</t>
  </si>
  <si>
    <t>0.53%</t>
  </si>
  <si>
    <t>Futures Contracts [Member] | Contracts Sold [Member] | Commodity [Member] | Morgan Stanley Smith Barney Charter Campbell L.P. [Member] | Liquidation Basis of Accounting [Member]</t>
  </si>
  <si>
    <t>(0.82%)</t>
  </si>
  <si>
    <t>Futures Contracts [Member] | Contracts Sold [Member] | Commodity [Member] | Morgan Stanley Smith Barney Charter WNT L.P. [Member] | Liquidation Basis of Accounting [Member]</t>
  </si>
  <si>
    <t>0.74%</t>
  </si>
  <si>
    <t>Futures Contracts [Member] | Contracts Sold [Member] | Equity [Member]</t>
  </si>
  <si>
    <t>Futures Contracts [Member] | Contracts Sold [Member] | Equity [Member] | Morgan Stanley Smith Barney Charter Campbell L.P. [Member] | Liquidation Basis of Accounting [Member]</t>
  </si>
  <si>
    <t>0.00%</t>
  </si>
  <si>
    <t>Futures Contracts [Member] | Contracts Sold [Member] | Equity [Member] | Morgan Stanley Smith Barney Charter WNT L.P. [Member] | Liquidation Basis of Accounting [Member]</t>
  </si>
  <si>
    <t>(0.08%)</t>
  </si>
  <si>
    <t>Futures Contracts [Member] | Contracts Sold [Member] | Currencies [Member]</t>
  </si>
  <si>
    <t>0.02%</t>
  </si>
  <si>
    <t>Futures Contracts [Member] | Contracts Sold [Member] | Currencies [Member] | Morgan Stanley Smith Barney Charter WNT L.P. [Member] | Liquidation Basis of Accounting [Member]</t>
  </si>
  <si>
    <t>0.68%</t>
  </si>
  <si>
    <t>Futures Contracts [Member] | Contracts Sold [Member] | Interest Rates [Member]</t>
  </si>
  <si>
    <t>0.16%</t>
  </si>
  <si>
    <t>Futures Contracts [Member] | Contracts Sold [Member] | Interest Rates [Member] | Morgan Stanley Smith Barney Charter Campbell L.P. [Member] | Liquidation Basis of Accounting [Member]</t>
  </si>
  <si>
    <t>Futures Contracts [Member] | Contracts Sold [Member] | Interest Rates [Member] | Morgan Stanley Smith Barney Charter WNT L.P. [Member] | Liquidation Basis of Accounting [Member]</t>
  </si>
  <si>
    <t>Percentage of Partners' Capital</t>
  </si>
  <si>
    <t>1.92%</t>
  </si>
  <si>
    <t>2.35%</t>
  </si>
  <si>
    <t>Unrealized appreciation on open forward contracts</t>
  </si>
  <si>
    <t>(1.84%)</t>
  </si>
  <si>
    <t>(2.74%)</t>
  </si>
  <si>
    <t>Unrealized depreciation on open forward contracts</t>
  </si>
  <si>
    <t>0.08%</t>
  </si>
  <si>
    <t>(0.39%)</t>
  </si>
  <si>
    <t>5.83%</t>
  </si>
  <si>
    <t>2.68%</t>
  </si>
  <si>
    <t>[2]</t>
  </si>
  <si>
    <t>(6.10%)</t>
  </si>
  <si>
    <t>(2.30%)</t>
  </si>
  <si>
    <t>(0.27%)</t>
  </si>
  <si>
    <t>0.38%</t>
  </si>
  <si>
    <t>0.87%</t>
  </si>
  <si>
    <t>1.17%</t>
  </si>
  <si>
    <t>(0.86%)</t>
  </si>
  <si>
    <t>(1.44%)</t>
  </si>
  <si>
    <t>Forward Contracts [Member] | Commodity [Member]</t>
  </si>
  <si>
    <t>0.25%</t>
  </si>
  <si>
    <t>0.31%</t>
  </si>
  <si>
    <t>(1.09%)</t>
  </si>
  <si>
    <t>Forward Contracts [Member] | Commodity [Member] | Morgan Stanley Smith Barney Charter Campbell L.P. [Member] | Liquidation Basis of Accounting [Member]</t>
  </si>
  <si>
    <t>0.12%</t>
  </si>
  <si>
    <t>(0.63%)</t>
  </si>
  <si>
    <t>(0.95%)</t>
  </si>
  <si>
    <t>Forward Contracts [Member] | Commodity [Member] | Morgan Stanley Smith Barney Charter WNT L.P. [Member] | Liquidation Basis of Accounting [Member]</t>
  </si>
  <si>
    <t>0.37%</t>
  </si>
  <si>
    <t>(0.12%)</t>
  </si>
  <si>
    <t>(0.70%)</t>
  </si>
  <si>
    <t>Forward Contracts [Member] | Currencies [Member]</t>
  </si>
  <si>
    <t>1.67%</t>
  </si>
  <si>
    <t>2.04%</t>
  </si>
  <si>
    <t>(0.99%)</t>
  </si>
  <si>
    <t>(1.65%)</t>
  </si>
  <si>
    <t>Notional Amount</t>
  </si>
  <si>
    <t>Forward Contracts [Member] | Currencies [Member] | Morgan Stanley Smith Barney Charter Campbell L.P. [Member] | Liquidation Basis of Accounting [Member]</t>
  </si>
  <si>
    <t>5.71%</t>
  </si>
  <si>
    <t>2.50%</t>
  </si>
  <si>
    <t>(5.47%)</t>
  </si>
  <si>
    <t>(1.35%)</t>
  </si>
  <si>
    <t>Forward Contracts [Member] | Currencies [Member] | Morgan Stanley Smith Barney Charter WNT L.P. [Member] | Liquidation Basis of Accounting [Member]</t>
  </si>
  <si>
    <t>0.55%</t>
  </si>
  <si>
    <t>0.80%</t>
  </si>
  <si>
    <t>(0.74%)</t>
  </si>
  <si>
    <t>Forward Contracts [Member] | Net Unrealized Appreciation on Open Forward Contracts [Member] | Commodity [Member]</t>
  </si>
  <si>
    <t>Forward Contracts [Member] | Net Unrealized Appreciation on Open Forward Contracts [Member] | Commodity [Member] | Morgan Stanley Smith Barney Charter Campbell L.P. [Member] | Liquidation Basis of Accounting [Member]</t>
  </si>
  <si>
    <t>Forward Contracts [Member] | Net Unrealized Appreciation on Open Forward Contracts [Member] | Commodity [Member] | Morgan Stanley Smith Barney Charter WNT L.P. [Member] | Liquidation Basis of Accounting [Member]</t>
  </si>
  <si>
    <t>Forward Contracts [Member] | Net Unrealized Depreciation on Open Forward Contracts [Member] | Commodity [Member]</t>
  </si>
  <si>
    <t>Forward Contracts [Member] | Net Unrealized Depreciation on Open Forward Contracts [Member] | Commodity [Member] | Morgan Stanley Smith Barney Charter Campbell L.P. [Member] | Liquidation Basis of Accounting [Member]</t>
  </si>
  <si>
    <t>Forward Contracts [Member] | Net Unrealized Depreciation on Open Forward Contracts [Member] | Commodity [Member] | Morgan Stanley Smith Barney Charter WNT L.P. [Member] | Liquidation Basis of Accounting [Member]</t>
  </si>
  <si>
    <t>Fair Value</t>
  </si>
  <si>
    <t>62.07%</t>
  </si>
  <si>
    <t>U.S. Treasury Bills [Member] | U.S. Treasury Bills, 0.10% [Member] | Morgan Stanley Smith Barney Charter Campbell L.P. [Member] | Liquidation Basis of Accounting [Member]</t>
  </si>
  <si>
    <t>Face Amount</t>
  </si>
  <si>
    <t>71.51%</t>
  </si>
  <si>
    <t>Maturity Date</t>
  </si>
  <si>
    <t>Jan. 21,
		2016</t>
  </si>
  <si>
    <t>U.S. Treasury Bills [Member] | U.S. Treasury bills, 0.015% [Member]</t>
  </si>
  <si>
    <t>69.29%</t>
  </si>
  <si>
    <t>Mar. 3,
		2016</t>
  </si>
  <si>
    <t>U.S. Treasury Bills [Member] | U.S. Treasury bills, 0.125% [Member] | Morgan Stanley Smith Barney Charter WNT L.P. [Member]</t>
  </si>
  <si>
    <t>21.91%</t>
  </si>
  <si>
    <t>Feb. 11,
		2016</t>
  </si>
  <si>
    <t>U.S. Treasury Bills [Member] | U.S. Treasury bills, 0.19% [Member] | Morgan Stanley Smith Barney Charter WNT L.P. [Member]</t>
  </si>
  <si>
    <t>40.16%</t>
  </si>
  <si>
    <t>Due to rounding.</t>
  </si>
  <si>
    <t>Calculated based on pre-liquidation partners' capital.</t>
  </si>
  <si>
    <t>Condensed Schedule of Investments (Parenthetical) - U.S. Treasury Bills [Member]</t>
  </si>
  <si>
    <t>Dec. 31, 2015USD ($)</t>
  </si>
  <si>
    <t>Investment in U.S. Treasury bills, amortized cost</t>
  </si>
  <si>
    <t>U.S. Treasury Bills, 0.10% [Member] | Morgan Stanley Smith Barney Charter Campbell L.P. [Member] | Liquidation Basis of Accounting [Member]</t>
  </si>
  <si>
    <t>Investment, Face amount</t>
  </si>
  <si>
    <t>Investment, Maturity Date</t>
  </si>
  <si>
    <t>Investment, interest rate</t>
  </si>
  <si>
    <t>0.0125%</t>
  </si>
  <si>
    <t>U.S. Treasury bills, 0.015% [Member]</t>
  </si>
  <si>
    <t>0.015%</t>
  </si>
  <si>
    <t>U.S. Treasury bills, 0.125% [Member] | Morgan Stanley Smith Barney Charter WNT L.P. [Member]</t>
  </si>
  <si>
    <t>0.125%</t>
  </si>
  <si>
    <t>U.S. Treasury bills, 0.19% [Member] | Morgan Stanley Smith Barney Charter WNT L.P. [Member]</t>
  </si>
  <si>
    <t>0.19%</t>
  </si>
  <si>
    <t>Liquid non-cash held as collateral.</t>
  </si>
  <si>
    <t>Statements of Income and Expenses - USD ($)</t>
  </si>
  <si>
    <t>Dec. 31, 2014</t>
  </si>
  <si>
    <t>Investment Income:</t>
  </si>
  <si>
    <t>Interest income</t>
  </si>
  <si>
    <t>Expenses:</t>
  </si>
  <si>
    <t>Brokerage fees (Note 2j)</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per Unit (Note 7)</t>
  </si>
  <si>
    <t>Weighted average number of Units outstanding</t>
  </si>
  <si>
    <t>[3]</t>
  </si>
  <si>
    <t>[2],[3]</t>
  </si>
  <si>
    <t>Represents the change in net asset value per Unit during the year.</t>
  </si>
  <si>
    <t>Represents the change in net asset value per Unit during the year (2016: pre-liquidation).</t>
  </si>
  <si>
    <t>Statements of Changes in Partners' Capital - USD ($)</t>
  </si>
  <si>
    <t>Total</t>
  </si>
  <si>
    <t>Limited Partners [Member]</t>
  </si>
  <si>
    <t>General Partner [Member]</t>
  </si>
  <si>
    <t>Morgan Stanley Smith Barney Charter Campbell L.P. [Member]Limited Partners [Member]</t>
  </si>
  <si>
    <t>Morgan Stanley Smith Barney Charter Campbell L.P. [Member]General Partner [Member]</t>
  </si>
  <si>
    <t>Morgan Stanley Smith Barney Charter WNT L.P. [Member]Limited Partners [Member]</t>
  </si>
  <si>
    <t>Morgan Stanley Smith Barney Charter WNT L.P. [Member]General Partner [Member]</t>
  </si>
  <si>
    <t>Balance at Dec. 31, 2013</t>
  </si>
  <si>
    <t>Balance (in units) at Dec. 31, 2013</t>
  </si>
  <si>
    <t>Redemptions</t>
  </si>
  <si>
    <t>Redemptions (in units)</t>
  </si>
  <si>
    <t>Balance at Dec. 31, 2014</t>
  </si>
  <si>
    <t>Balance (in units) at Dec. 31, 2014</t>
  </si>
  <si>
    <t>Balance at Dec. 31, 2015</t>
  </si>
  <si>
    <t>Balance (in units) at Dec. 31, 2015</t>
  </si>
  <si>
    <t>Net income (loss) | Liquidation Basis of Accounting [Member]</t>
  </si>
  <si>
    <t>Redemptions | Liquidation Basis of Accounting [Member]</t>
  </si>
  <si>
    <t>Redemptions (in units) | Liquidation Basis of Accounting [Member]</t>
  </si>
  <si>
    <t>Balance (Liquidation Basis of Accounting [Member]) at Dec. 30, 2016</t>
  </si>
  <si>
    <t>Balance (in units) (Liquidation Basis of Accounting [Member]) at Dec. 30, 2016</t>
  </si>
  <si>
    <t>Balance (Liquidation Basis of Accounting [Member]) at Dec. 31, 2016</t>
  </si>
  <si>
    <t>Balance at Dec. 31, 2016</t>
  </si>
  <si>
    <t>Balance (in units) (Liquidation Basis of Accounting [Member]) at Dec. 31, 2016</t>
  </si>
  <si>
    <t>Balance (in units) at Dec. 31, 2016</t>
  </si>
  <si>
    <t>Organization</t>
  </si>
  <si>
    <t>Organization, Consolidation and Presentation of Financial Statements [Abstract]</t>
  </si>
  <si>
    <t>1.
Organization: Morgan Stanley Smith Barney Charter Aspect L.P.
(“Charter Aspect”) is, and Morgan Stanley Smith Barney
Charter Campbell L.P. (“Charter Campbell”) (Partnership
in Liquidation) and Morgan Stanley Smith Barney Charter WNT L.P.
(“Charter WNT”) (Partnership in Liquidation) were,
limited partnerships organized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Charter Aspect, Charter Campbell and Charter
WNT are each referred to individually as a
“Partnership”, or collectively as the
“Partnerships”. The General Partner (as defined below)
may determine to invest up to all of Charter Aspect’s assets
in United States (“U.S.”) Treasury bills and/or money
market mutual funds, including money market mutual funds managed by
Morgan Stanley or its affiliates. Prior to December 31, 2016,
the General Partner may have also determined to invest up to all of
Charter Campbell’s and Charter WNT’s assets in U.S.
Treasury bills and/or money market mutual funds, including money
market mutual funds managed by Morgan Stanley or its affiliates. On
December 13, 2016, the General Partner determined to terminate
the management agreement by and among Campbell &amp; Company
Inc. (“Campbell”), Charter Campbell and the General
Partner effective the close of business on December 31,
2016. Additionally, on December 13, 2016, the General
Partner determined to terminate the management agreement by and
among Winton Capital Management Limited (“Winton”),
Charter WNT and the General Partner effective the close of business
on December 31, 2016. Charter Campbell and Charter WNT
terminated operations on December 31, 2016. As a result,
Charter Campbell and Charter WNT changed their respective basis of
accounting from the going concern basis to liquidation basis.
Liquidation basis accounting requires Charter Campbell and Charter
WNT to record assets and liabilities at values to be received or
paid in liquidation. Ceres Managed Futures LLC (“Ceres”), a
Delaware limited liability company, acts as the general partner and
commodity pool operator of Charter Aspect. Prior to
December 31, 2016 (termination of operations for Charter
Campbell and Charter WNT), Ceres also acted as the general partner
and commodity pool operator of Charter Campbell and Charter WNT.
Ceres, in its capacity as general partner of the Partnerships, is
referred to as the “General Partner”. At
December 31, 2016, Ceres was a wholly-owned subsidiary of
Morgan Stanley Smith Barney Holdings LLC (“MSSBH”).
MSSBH was ultimately owned by Morgan Stanley. Morgan Stanley Smith
Barney LLC is doing business as Morgan Stanley Wealth Management
(“Morgan Stanley Wealth Management”). At
December 31, 2016, Morgan Stanley Wealth Management was a
principal subsidiary of MSSBH. The clearing commodity broker for Charter Aspect is
Morgan Stanley &amp; Co. LLC (“MS&amp;Co.”). Prior
to December 31, 2016 (termination of operations for Charter
Campbell and Charter WNT), MS&amp;Co. also acted as the clearing
commodity broker for Charter Campbell and Charter WNT. Charter
Aspect deposits a portion of its cash in a non-trading account at
JPMorgan Chase Bank, N.A. (“JPMorgan Chase”). Prior to
December 31, 2016 (termination of operations for Charter
Campbell and Charter WNT), Charter Campbell and Charter WNT also
deposited a portion of their cash in non-trading accounts at
JPMorgan Chase. MS&amp;Co. also acts as the counterparty on all
trading of foreign currency forward contracts for Charter Aspect.
Prior to December 31, 2016 (termination of operations for
Charter Campbell and Charter WNT), MS&amp;Co. was also acting as a
counterparty on all trading of foreign currency forward contracts
for Charter Campbell and Charter WNT. MS&amp;Co. is a wholly-owned
subsidiary of Morgan Stanley. On December 31, 2016, the General Partner
liquidated Charter Campbell’s Futures Interests and
contributed the cash proceeds of such liquidation along with
Charter Campbell’s remaining cash (other than the portion
needed for Charter Campbell’s final expenses) to Potomac
Futures Fund L.P. (“Potomac”) in exchange for units of
limited partnership of Potomac (“Potomac Units”). As of
the close of business on December 31, 2016, the General
Partner effected a pro-rata in-kind distribution of the Potomac
Units to all of Charter Campbell’s partners as of that date.
Following the distribution, each partner in Charter Campbell owns
Potomac Units equal in value to such partner’s interest in
Charter Campbell as of the close of business on December 31,
2016. Following such distribution, all units of limited partnership
in Charter Campbell had a net asset value of zero. Charter Campbell
has been dissolved and terminated in accordance with the terms of
its limited partnership agreement. Charter Campbell’s loss
carryforward was transferred to Potomac as of the close of business
on December 31, 2016. On December 31, 2016, the General Partner
liquidated Charter WNT’s Futures Interests and contributed
the cash proceeds of such liquidation along with Charter
WNT’s remaining cash (other than the portion needed for
Charter WNT’s final expenses) to Managed Futures Premier
Abingdon L.P. (“Abingdon”) in exchange for units of
limited partnership of Abingdon (“Abingdon Units”). As
of the close of business on December 31, 2016, the General
Partner effected a pro-rata in-kind distribution of the Abingdon
Units to all of Charter WNT’s partners as of that date.
Following the distribution, each partner in Charter WNT owns
Abingdon Units equal in value to such partner’s interest in
Charter WNT as of the close of business on December 31, 2016.
Following such distribution, all units of limited partnership in
Charter WNT had a net asset value of zero. Charter WNT has been
dissolved and terminated in accordance with the terms of its
limited partnership agreement. Charter WNT’s loss
carryforward was transferred to Abingdon as of the close of
business on December 31, 2016. Ceres is required to maintain in Charter Aspect,
and prior to December 31, 2016, was required to maintain in
each of Charter Campbell and Charter WNT, a 1% minimum interest in
the equity of each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Charter Aspect. Prior to December 31,
2016 (termination of operations for Charter Campbell and Charter
WNT), the Administrator also maintained certain books and records
of Charter Campbell and Charter WNT. The General Partner pays or
reimburses Charter Aspect, and paid or reimbursed Charter Campbell
and Charter WNT, from the General Partner fee it receives or
received, the ordinary administrative expenses of the Partnerships.
This includes or included the expenses related to the engagement of
the Administrator. Therefore, the engagement of the Administrator
did not impact the Partnerships’ respective break-even
points.</t>
  </si>
  <si>
    <t>Basis of Presentation and Summary of Significant Accounting Policies</t>
  </si>
  <si>
    <t>Accounting Policies [Abstract]</t>
  </si>
  <si>
    <t>2.
Basis of Presentation and Summary of Significant
Accounting Policies:
a.
Use of Estimates.
The liquidation basis of accounting requires
Charter Campbell and Charter WNT to record their respective assets
and liabilities at values expected to be received or paid in
liquidation. The change in basis of accounting from the going
concern basis to the liquidation basis did not have a material
effect on Charter Campbell’s or Charter WNT’s carrying
value of assets and liabilities or their results of operations. All
carrying values, including net unrealized appreciation or
depreciation on open contracts which are carried at fair value, are
expected to be realized by the General Partner during liquidation.
Also, the liquidation basis of accounting requires the financial
statements to include a statement of net assets or a statement of
changes in net assets available to partners. The respective
Statements of Changes in Partners’ Capital for Charter
Campbell and Charter WNT (included herein) present the same
information and thus the respective financial statements include a
statement of net assets available to partners of Charter Campbell
and Charter WNT for the year ended December 31, 2016.
b.
Profit Allocation.
The General Partner and each limited partner of
Charter Campbell and Charter WNT shared in the profits and losses
of Charter Campbell and Charter WNT, respectively, in proportion to
the amount of partnership interest owned by each, except that no
limited partner was liable for the obligations of Charter Campbell
or Charter WNT in excess of its capital contributions and profits,
if any, net of distributions or redemptions and losses, if any.
c.
Statement of Cash Flows.
d.
Partnerships’ Investments.
e.
Fair Value of Financial Instruments Financial
Instruments,
f.
Restricted and Unrestricted Cash.
g.
Foreign Currency Transactions and
Translations.
h.
Income Taxes
i.
Revenue Recognition.
j.
Brokerage and Related Transaction Fees and
Costs.
Effective April 1, 2014, the flat rate
brokerage fee for the Partnerships was reduced from a flat monthly
rate of 1/12 of 6.0% (a 6.0% annual rate) to 1/12 of 4.0% (a 4.0%
annual rate) of the respective Partnership’s net assets as of
the first day of each month.
Effective October 1, 2014, the flat rate
brokerage fee accrued by the Partnerships, equal to 1/12 of 4.0% (a
4.0% annual rate) of each Partnership’s net assets, was
separated into (i) a general partner administrative fee (the
“General Partner fee”) payable to the General Partner
equal to an annual rate of 2.0% of the relevant Partnership’s
net assets and (ii) an ongoing placement agent fee payable to
Morgan Stanley Wealth Management equal to an annual rate of 2.0% of
the relevant Partnership’s net assets.
Charter Campbell and Charter WNT no longer accrue
General Partner fees or ongoing placement agent fees as a result of
their respective terminations of operations effective
December 31, 2016. The General Partner pays or reimburses
Charter Aspect, and paid or reimbursed Charter Campbell and Charter
WNT, for all fees and costs charged or incurred by MS&amp;Co., the
General Partner and/or their affiliates or any other entity acting
as a commodity broker for the respective Partnership.
k.
Equity in Trading Account.
Charter Aspect, in its normal course of business,
enters into various contracts with MS&amp;Co. acting as its
commodity broker. Prior to their respective terminations of
operations effective December 31, 2016, Charter Campbell and
Charter WNT also entered into various contracts with MS&amp;Co.
acting as their commodity broker. Pursuant to brokerage agreements
with MS&amp;Co., to the extent that such trading results in
unrealized gains or losses, these amounts are offset for Charter
Aspect and are reported on a net basis in Charter Aspect’s
Statements of Financial Condition. Prior to their respective
terminations of operations effective December 31, 2016,
Charter Campbell and Charter WNT were also subject to the
offsetting of unrealized gains or losses and net basis
reporting.
The Partnerships have offset their unrealized gains
or losses on forward contracts executed with the same counterparty
in their respective Statements of Financial Condition as allowable
under the terms of their master netting agreements with MS&amp;Co.,
the counterparty on such contracts. Charter Aspect has, and Charter
Campbell and Charter WNT had, consistently applied their right to
offset.
l.
Investment Company Status. “Financial
Services—Investment Companies (Topic 946): Amendments to the
Scope, Measurement and Disclosure Requirements”
m.
Redemptions.
n.
Distributions.
o.
Dissolution of the Partnerships.
p.
Net Income (Loss) Per Unit. “Financial Services-Investment
Companies.”
q.
Recent Accounting Pronouncement “Recognition and
Measurement of Financial Assets and Financial
Liabilities.”
r.
Reclassification</t>
  </si>
  <si>
    <t>Trading Advisors</t>
  </si>
  <si>
    <t>Text Block [Abstract]</t>
  </si>
  <si>
    <t>3.
Trading Advisors: Ceres retains on behalf of Charter Aspect, and
retained on behalf of Charter Campbell and Charter WNT, certain
unaffiliated commodity trading advisors, which are registered with
the Commodity Futures Trading Commission, to make all trading
decisions for the Partnerships. The trading advisor for Charter
Aspect and the respective trading advisors for Charter Campbell and
Charter WNT prior to December 31, 2016 (termination of
operations for Charter Campbell and Charter WNT), were as
follows: Charter Aspect Aspect Capital Limited (“Aspect”) Charter Campbell (Partnership in
Liquidation) Campbell Charter WNT (Partnership in
Liquidation) Winton Compensation to Aspect by Charter Aspect consists,
and compensation to Campbell and Winton, respectively, by Charter
Campbell and Charter WNT consisted, of a management fee and an
incentive fee as follows: Management Fee — Prior to December 31, 2016 (termination of
operations), Charter Campbell paid Campbell a flat-rate monthly fee
equal to 1/12th of 1.5% (a 1.5% annual rate) of Charter
Campbell’s net assets under management by Campbell as of the
first day of each month. Effective June 1, 2014, the management fee
payable by Charter Campbell to Campbell was reduced from a monthly
management fee rate equal to 1/12th of 2% (a 2% annual rate) per
month of Charter Campbell’s net assets allocated to Campbell
on the first day of each month to a monthly management fee rate
equal to 1/12th of 1.5% (a 1.5% annual rate) per month of Charter
Campbell’s net assets allocated to Campbell on the first day
of each month. Prior to December 31, 2016 (termination of
operations), Charter WNT paid Winton a flat-rate monthly fee equal
to 1/12th of 1.5% (a 1.5% annual rate) of Charter WNT’s net
assets under management by Winton as of the first day of each
month. Incentive Fee — Trading profits represent the amount by which
profits from trading in Futures Interests exceed losses after
brokerage, ongoing placement agent, management and General Partner
fees, as applicable, are deducted. When Aspect experiences losses
with respect to net assets as of the end of a calendar month,
Aspect must recover such losses before Aspect is eligible for an
incentive fee in the future. Prior to their respective terminations
as trading advisors for Charter Campbell and Charter WNT effective
December 31, 2016, Campbell and Winton also had to recover any
possible losses experienced to have been eligible for an incentive
fee. Aspect’s cumulative trading losses are adjusted on a
pro-rated basis for the amount of each month’s redemptions.
Prior to their respective terminations, Campbell and Winton were
also subject to this adjustment.</t>
  </si>
  <si>
    <t>Financial Instruments</t>
  </si>
  <si>
    <t>Investments, All Other Investments [Abstract]</t>
  </si>
  <si>
    <t>4.
Financial Instruments: Charter Aspect trades, and Charter Campbell and
Charter WNT traded,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off-exchange-traded contracts are greater than those associated
with exchange-traded contracts because of the greater risk of
default by the counterparty to an off-exchange-traded contract.
Charter Aspect has, and Charter Campbell and Charter WNT had,
credit risk associated with counterparty nonperformance. As of the
date of the respective financial statements, the credit risk
associated with the instruments in which each Partnership trades is
limited to the unrealized gains (losses) amounts reflected in the
respective Partnership’s Statements of Financial
Condition. Charter Aspect has, and Charter Campbell and
Charter WNT had, credit risk because MS&amp;Co. acts or acted as
the commodity futures broker or the counterparty, with respect to
most of the respective Partnership’s assets. Exchange-traded
futures and exchange-traded forward contracts are or were fair
valued on a daily basis, with variations in value settled on a
daily basis. With respect to each Partnership’s
off-exchange-traded forward currency contracts, there are or were
no daily settlements of variation in value, nor is or were there
any requirement that an amount equal to the net unrealized gains
(losses) on such contracts be segregated. However, Charter Aspect
is, and Charter Campbell and Charter WNT were, required to meet
margin requirements with the counterparty, which is or was
accomplished by daily maintenance of the cash balance in custody
accounts and U.S. Treasury bills held at MS&amp;Co., for the
benefit of MS&amp;Co. With respect to those off-exchange-traded
forward currency contracts, Charter Aspect is, and Charter Campbell
and Charter WNT were, at risk to the ability of MS&amp;Co., the
sole counterparty on all such contracts, to perform. Charter Aspect
has a netting agreement with MS&amp;Co. The primary terms are based
on industry standard master netting agreements. These agreements,
which seek to reduce both Charter Aspect’s and
MS&amp;Co.’s exposure on off-exchange-traded forward currency
contracts, including options on such contracts, should materially
decrease Charter Aspect’s credit risk in the event of
MS&amp;Co.’s bankruptcy or insolvency. Prior to their
respective terminations effective December 31, 2016, Charter
Campbell and Charter WNT were also subject to such netting
agreements. Charter Aspect does not, and Charter Campbell and
Charter WNT did not, isolate the portion of the results of
operations arising from the effect of changes in foreign exchange
rates on investments from fluctuations form changes in market
prices of investments held. Such fluctuations are included in total
trading results in the respective Partnership’s Statements of
Income and Expenses. The General Partner monitors and attempts to
control Charter Aspect’s risk exposure on a daily basis
through financial, credit and risk management monitoring systems,
and accordingly, believes that it has effective procedures for
evaluating and limiting the credit and market risks to which
Charter Aspect may be subject. These monitoring systems generally
allow the General Partner to statistically analyze Charter
Aspect’s actual trading results with risk adjusted
performance indicators and correlation statistics. In addition,
online monitoring systems provide account analysis of Charter
Aspect’s futures, forward and option positions by sector,
margin requirements, gain and loss transactions and collateral
positions. Prior to their respective terminations of operations
effective December 31, 2016, Charter Campbell and Charter WNT
were also subject to such monitoring by the General Partner.
The Futures Interests traded, and the U.S. Treasury
bills held by the Partnership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their earnings, whether realized or
unrealized, and cash flow. Gains and losses on open positions of
exchange-traded futures and exchange-traded forward contracts are
settled daily through variation margin. Gains and losses on
off-exchange-traded forward currency contracts are settled upon
termination of the contract.</t>
  </si>
  <si>
    <t>Trading Activities</t>
  </si>
  <si>
    <t>Brokers and Dealers [Abstract]</t>
  </si>
  <si>
    <t>5.
Trading Activities: Charter Aspect’s objective is to profit from
speculative trading in Futures Interests. Prior to their
terminations of operations effective December 31, 2016,
Charter Campbell and Charter WNT also had the same objective.
Therefore, Aspect will take, and Campbell and Winton took,
speculative positions in Futures Interests where the respective
trading advisor feels or felt that the best profit opportunities
exist for their respective trading strategies. As such, the average
number of contracts outstanding in absolute quantities (the total
of the open long and open short positions) has been presented as a
part of the volume disclosure, as position direction is not an
indicative factor in such volume disclosures.
Charter Aspect All of the Futures Interests owned by Charter
Aspect are held for trading purposes. The monthly average number of
futures contracts traded by Charter Aspect during the years ended
December 31, 2016 and 2015 were 1,607 and 1,959, respectively.
The monthly average number of metals forward contracts traded by
Charter Aspect during the years ended December 31, 2016 and
2015 were 207 and 322, respectively. The monthly average notional
values of currency forward contracts traded by Charter Aspect
during the years ended December 31, 2016 and 2015 were
$103,224,681 and $103,856,432, respectively. The General Partner estimates that at any given
time approximately 27.5% to 57.4% of Charter Aspect’s
contracts are traded over-the-counter.
Charter Campbell (Partnership in Liquidation) All of the Futures Interests owned by Charter
Campbell were held for trading purposes. The monthly average number
of futures contracts traded by Charter Campbell during the years
ended December 31, 2016 and 2015 were 850 and 1,049,
respectively. The monthly average number of metals forward
contracts traded by Charter Campbell during the years ended
December 31, 2016 and 2015 were 216 and 386, respectively. The
monthly average notional values of currency forward contracts
traded by Charter Campbell during the years ended December 31,
2016 and 2015 were $201,496,176 and $276,959,176, respectively. Prior to its termination of operations effective
December 31, 2016, the General Partner estimates that at any
given time approximately 0.0% to 43.2% of Charter Campbell’s
contracts were traded over-the-counter.
Charter WNT (Partnership in Liquidation) All of the Futures Interests owned by Charter WNT
were held for trading purposes. The monthly average number of
futures contracts traded by Charter WNT during the years ended
December 31, 2016 and 2015 were 1,470 and 2,184, respectively.
The monthly average number of metals forward contracts traded by
Charter WNT during the years ended December 31, 2016 and 2015
were 42 and 44, respectively. The monthly average notional values
of currency forward contracts traded by Charter WNT during the
years ended December 31, 2016 and 2015 were $28,780,971 and
$28,850,726, respectively. Prior to its termination of operations effective
December 31, 2016, the General Partner estimates that at any
given time approximately 0.0% to 100% of Charter WNT’s
contracts were traded over-the-counter.
The following tables summarize the gross and net
amounts recognized relating to assets and liabilities of each
Partnership’s derivatives and their offsetting subject to
master netting agreements or similar arrangements as of
December 31, 2016 (termination of operations for Charter
Campbell and Charter WNT) and 2015, respectively.
Charter Aspect
Gross Amounts Amounts
Offset in
the
Presented in the
Gross Amounts Not Offset in the
Gross Statements
of Statements
of
Statements of Financial Condition
Amounts
Financial
Financial
Financial Cash
Collateral
December 31, 2016 Recognized Condition Condition Instruments Received/Pledged* Net Amount
Assets
Futures $ 753,644 $ (384,998) $ 368,646 $ - $
- $ 368,646
Forwards 630,512 (630,512)
-
-
-
-
Total assets $ 1,384,156 $ (1,015,510) $ 368,646 $
- $
- $ 368,646
Liabilities
Futures $ (384,998) $ 384,998 $
- $ - $
- $
-
Forwards (732,859) 630,512 (102,347)
-
- (102,347)
Total liabilities $ (1,117,857) $ 1,015,510 $ (102,347) $
- $
- $ (102,347)
Net fair value $ 266,299 *
Gross
Amounts Amounts
Offset in
the Presented in
the Gross Amounts Not
Offset in the
Gross Statements
of Statements
of
Statements of Financial Condition
Amounts
Financial
Financial
Financial Cash
Collateral
December 31, 2015 Recognized Condition Condition Instruments Received/Pledged* Net Amount
Assets
Futures $ 724,794 $ (724,794) $
- $ - $
- $
-
Forwards 692,968 (665,290) 27,678
-
- 27,678
Total assets $ 1,417,762 $ (1,390,084) $ 27,678 $
- $
- $ 27,678
Liabilities
Futures $ (966,476) $ 724,794 $ (241,682) $
- $
- $ (241,682)
Forwards (665,290) 665,290
-
-
-
-
Total liabilities $ (1,631,766) $ 1,390,084 $ (241,682) $
- $
- $ (241,682)
Net fair value $ (214,004) *
* In the event of default by Charter Aspect,
MS&amp;Co., Charter Aspect’s commodity futures broker and/or
the sole counterparty to Charter Aspect’s off-exchange-traded
contracts, as applicable, has the right to offset Charter
Aspect’s obligation with Charter Aspect’s cash and/or
U.S. Treasury bills held by MS&amp;Co., thereby minimizing
MS&amp;Co.’s risk of loss. There is no collateral posted by
MS&amp;Co., and as such, in the event of default by MS&amp;Co.,
Charter Aspect is exposed to the amount shown in the Statements of
Financial Condition. In the case of exchange-traded contracts,
Charter Aspect’s exposure to counterparty risk may be reduced
since the exchange’s clearinghouse interposes its credit
between buyer and seller and the clearinghouse’s guarantee
fund may be available in the event of a default.
Charter Campbell (Partnership in Liquidation)
Gross Amounts
Amounts
Offset in the
Presented in the
Gross Amounts Not Offset in the
Gross
Statements of
Statements of
Statements of Financial Condition
Amounts
Financial
Financial
Financial
Cash Collateral
December 31, 2016 Recognized Condition Condition Instruments Received/Pledged* Net Amount
Assets
Forwards $ 427,273 $ (367,542) $ 59,731 $
- $
- $ 59,731
Total assets $ 427,273 $ (367,542) $ 59,731 $
- $
- $ 59,731
Liabilities
Forwards $ (367,542) $ 367,542 $
- $
- $
- $
-
Total liabilities $ (367,542) $ 367,542 $
- $
- $
- $
-
Net fair value $ 59,731 *
Gross Amounts
Amounts
Offset in the
Presented in the
Gross Amounts Not Offset in the
Gross
Statements of
Statements of
Statements of Financial Condition
Amounts
Financial
Financial
Financial
Cash Collateral
December 31, 2015 Recognized Condition Condition Instruments Received/Pledged* Net Amount
Assets
Futures $ 269,891 $ (269,891) $
- $
- $
- $
-
Forwards 1,264,408 (1,264,408)
-
-
-
-
Total assets $ 1,534,299 $ (1,534,299) $
- $
- $
- $
-
Liabilities
Futures $ (460,830) $ 269,891 $ (190,939) $
- $
- $ (190,939)
Forwards (1,322,225) 1,264,408 (57,817)
-
- (57,817)
Total liabilities $ (1,783,055) $ 1,534,299 $ (248,756) $
- $
- $ (248,756)
Net fair value $ (248,756) *
* In the event of default by Charter Campbell,
MS&amp;Co., Charter Campbell’s commodity futures broker
and/or the sole counterparty to Charter Campbell’s
off-exchange-traded contracts, as applicable, had the right to
offset Charter Campbell’s obligation with Charter
Campbell’s cash and/or U.S. Treasury bills held by
MS&amp;Co., thereby minimizing MS&amp;Co.’s risk of loss.
There was no collateral posted by MS&amp;Co., and as such, in the
event of default by MS&amp;Co., Charter Campbell was exposed to the
amount shown in the Statements of Financial Condition. In the case
of exchange-traded contracts, Charter Campbell’s exposure to
counterparty risk may have been reduced since the exchange’s
clearinghouse interposes its credit between buyer and seller and
the clearinghouse’s guarantee fund may have been available in
the event of a default.
Charter WNT (Partnership in Liquidation)
Gross Amounts
Amounts
Offset in the
Presented in the
Gross Amounts Not Offset in the
Gross
Statements of
Statements of
Statements of Financial Condition
Amounts
Financial
Financial
Financial
Cash Collateral
December 31, 2016 Recognized Condition Condition Instruments Received/Pledged* Net Amount
Assets
Forwards $ 279,345 $ (279,345) $
- $
- $
- $
-
Total assets $ 279,345 $ (279,345) $
- $
- $
- $
-
Liabilities
Forwards $ (342,592) $ 279,345 $ (63,247) $
- $
- $ (63,247)
Total liabilities $ (342,592) $ 279,345 $ (63,247) $
- $
- $ (63,247)
Net fair value $ (63,247) *
Gross Amounts
Amounts
Offset in the
Presented in the
Gross Amounts Not Offset in the
Gross
Statements of
Statements of
Statements of Financial Condition
Amounts
Financial
Financial
Financial
Cash Collateral
December 31, 2015 Recognized Condition Condition Instruments Received/Pledged* Net Amount
Assets
Futures $ 817,717 $ (580,290) $ 237,427 $
- $
- $ 237,427
Forwards 239,883 (237,051) 2,832
-
- 2,832
Total assets $ 1,057,600 $ (817,341) $ 240,259 $
- $
- $ 240,259
Liabilities
Futures $ (580,290) $ 580,290 $
- $
- $
- $
-
Forwards (237,051) 237,051
-
-
-
-
Total liabilities $ (817,341) $ 817,341 $
- $
- $
- $
-
Net fair value $ 240,259 *
* In the event of default by Charter WNT,
MS&amp;Co., Charter WNT’s commodity futures broker and/or the
sole counterparty to Charter WNT’s off-exchange-traded
contracts, as applicable, had the right to offset Charter
WNT’s obligation with Charter WNT’s cash and/or U.S.
Treasury bills held by MS&amp;Co., thereby minimizing
MS&amp;Co.’s risk of loss. There was no collateral posted by
MS&amp;Co., and as such, in the event of default by MS&amp;Co.,
Charter WNT was exposed to the amount shown in the Statements of
Financial Condition. In the case of exchange-traded contracts,
Charter WNT’s exposure to counterparty risk may have been
reduced since the exchange’s clearinghouse interposes its
credit between buyer and seller and the clearinghouse’s
guarantee fund may have been available in the event of a
default.
The following tables indicate the
Partnerships’ respective gross fair values of derivative
instruments of futures and forward contracts as separate assets and
liabilities as of December 31, 2016 (termination of operations
for Charter Campbell and Charter WNT) and 2015, respectively:
Charter Aspect
December 31, 2016
Assets
Futures Contracts
Commodity $ 307,440
Equity 235,457
Currencies 3,131
Interest Rates 207,616
Total unrealized appreciation on open futures contracts 753,644
Liabilities
Futures Contracts
Commodity (217,794)
Equity (73,498)
Currencies (2,948)
Interest Rates (90,758)
Total unrealized depreciation on open futures contracts (384,998)
Net unrealized appreciation on open futures contracts $ 368,646 *
Assets
Forward Contracts
Commodity $ 82,024
Currencies 548,488
Total unrealized appreciation on open forward contracts 630,512
Liabilities
Forward Contracts
Commodity (291,675)
Currencies (441,184)
Total unrealized depreciation on open forward contracts (732,859)
Net unrealized depreciation on open forward contracts $
(102,347) **
*
This amount is in “Net unrealized
appreciation on open futures contracts” in the Statements of
Financial Condition.
**
This amount is in “Net unrealized
depreciation on open forward contracts” in the Statements of
Financial Condition.
December 31, 2015
Assets
Futures Contracts
Commodity $ 521,638
Equity 68,401
Currencies 9,389
Interest Rates 125,366
Total unrealized appreciation on open futures contracts 724,794
Liabilities
Futures Contracts
Commodity (438,942)
Equity (96,901)
Currencies (2,828)
Interest Rates (427,805)
Total unrealized depreciation on open futures contracts (966,476)
Net unrealized depreciation on open futures contracts $
(241,682) *
Assets
Forward Contracts
Commodity $ 91,854
Currencies 601,114
Total unrealized appreciation on open forward contracts 692,968
Liabilities
Forward Contracts
Commodity (306,677)
Currencies (358,613)
Total unrealized depreciation on open forward contracts (665,290)
Net unrealized appreciation on open forward contracts $ 27,678 **
*
This amount is in “Net unrealized
depreciation on open futures contracts” in the Statements of
Financial Condition.
**
This amount is in “Net unrealized
appreciation on open forward contracts” in the Statements of
Financial Condition.
Charter Campbell (Partnership in Liquidation)
December 31, 2016
Assets
Forward Contracts
Commodity $ 28,095
Currencies 399,178
Total unrealized appreciation on open forward contracts 427,273
Liabilities
Forward Contracts
Commodity (152,671)
Currencies (214,871)
Total unrealized depreciation on open forward contracts
(367,542)
Net unrealized appreciation on open forward contracts $ 59,731 *
*
This amount is in “Net unrealized
appreciation on open forward contracts” in the Statements of
Financial Condition.
December 31, 2015
Assets
Futures Contracts
Commodity $ 175,711
Equity 26,772
Interest Rates 67,408
Total unrealized appreciation on open futures contracts 269,891
Liabilities
Futures Contracts
Commodity (351,218 )
Equity (40,237 )
Interest Rates (69,375 )
Total unrealized depreciation on open futures contracts (460,830 )
Net unrealized depreciation on open futures contracts $ (190,939 ) *
Assets
Forward Contracts
Commodity $ 26,107
Currencies 1,238,301
Total unrealized appreciation on open forward contracts
1,264,408
Liabilities
Forward Contracts
Commodity (135,773 )
Currencies (1,186,452 )
Total unrealized depreciation on open forward contracts (1,322,225 )
Net unrealized depreciation on open forward contracts $ (57,817 ) **
*
This amount is in “Net unrealized
depreciation on open futures contracts” in the Statements of
Financial Condition.
**
This amount is in “Net unrealized
depreciation on open forward contracts” in the Statements of
Financial Condition.
Charter WNT (Partnership in Liquidation)
December 31, 2016
Assets
Forward Contracts
Commodity $ 89,654
Currencies 189,691
Total unrealized appreciation on open forward contracts 279,345
Liabilities
Forward Contracts
Commodity (166,960 )
Currencies (175,632 )
Total unrealized depreciation on open forward contracts
(342,592 )
Net unrealized depreciation on open forward contracts $ (63,247 ) *
*
This amount is in “Net unrealized
depreciation on open forward contracts” in the Statements of
Financial Condition.
December 31, 2015
Assets
Futures Contracts
Commodity $ 352,267
Equity 121,112
Currencies 205,956
Interest Rates 138,382
Total unrealized appreciation on open futures contracts 817,717
Liabilities
Futures Contracts
Commodity (146,363 )
Equity (93,411 )
Currencies (17,590 )
Interest Rates (322,926 )
Total unrealized depreciation on open futures contracts (580,290 )
Net unrealized appreciation on open futures contracts $
237,427 *
Assets
Forward Contracts
Commodity $ 87,839
Currencies 152,044
Total unrealized appreciation on open forward contracts 239,883
Liabilities
Forward Contracts
Commodity (32,341 )
Currencies (204,710 )
Total unrealized depreciation on open forward contracts (237,051 )
Net unrealized appreciation on open forward contracts $ 2,832 **
*
This amount is in “Net unrealized
appreciation on open futures contracts” in the Statements of
Financial Condition.
**
This amount is in “Net unrealized
appreciation on open forward contracts” in the Statements of
Financial Condition.
The following tables indicate the trading gains and
losses, by market sector, on each Partnership’s derivative
instruments for the years ended December 31, 2016 (termination
of operations for Charter Campbell and Charter WNT), 2015 and 2014,
respectively.
Charter Aspect
2016 2015 2014
Sector
Commodity $ (1,989,218 ) $ 5,506,589 $ 5,324,415
Equity (90,552 ) (261,308 ) (649,691 )
Currencies (830,022 ) (387,477 ) 1,220,792
Interest Rates 992,770 (293,651 ) 4,809,281
Total $
(1,917,022 ) * $
4,564,153 * $
10,704,797 *
Charter Campbell (Partnership in
Liquidation)
2016 2015 2014
Sector
Commodity $ (2,196,967 ) $ 235,537 $ 599,779
Equity 158,915 9,093 (1,237,700 )
Currencies (97,018 ) 761,515 2,147,219
Interest Rates 728,314 (853,416 ) 3,854,602
Total $
(1,406,756 ) * $
152,729 * $
5,363,900 *
Charter WNT (Partnership in
Liquidation)
2016 2015 2014
Sector
Commodity $ (2,185,665 ) $ 1,917,144 $ 1,595,504
Equity 101,197 (984,208 ) (267,178 )
Currencies 949,122 (324,778 ) 1,030,965
Interest Rates
2,086,024 837,563 5,466,604
Total $ 950,678 * $
1,445,721 * $
7,825,895 *
*
This amount is in “Total trading
results” in the respective Partnership’s Statements of
Income and Expenses.</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Charter Aspect considers, and Charter Campbell and
Charter WNT considered,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6 (termination of
operations for Charter Campbell and Charter WNT) and 2015, the
Partnership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years
ended December 31, 2016 (termination of operations for Charter
Campbell and Charter WNT) and 2015, there were no transfers of
assets or liabilities between Level 1 and Level 2.
Charter Aspect
December 31,
2016 Total Level 1 Level 2 Level 3
Assets
Futures $ 753,644 $ 753,644 $
- $
-
Forwards 630,512 82,024 548,488
-
Total assets $ 1,384,156 $ 835,668 $ 548,488 $
-
Liabilities
Futures $ 384,998 $ 384,998 $
- $
-
Forwards 732,859 291,675 441,184
-
Total liabilities $ 1,117,857 $ 676,673 $ 441,184 $
-
December 31,
2015 Total Level 1 Level 2 Level 3
Assets
U.S. Treasury bills $ 24,995,953 $
- $ 24,995,953 $
-
Futures 724,794 724,794
-
-
Forwards 692,968 91,854 601,114
-
Total assets $
26,413,715 $ 816,648 $
25,597,067 $
-
Liabilities
Futures $ 966,476 $ 966,476 $
- $
-
Forwards 665,290 306,677 358,613
-
Total liabilities $ 1,631,766 $
1,273,153 $ 358,613 $ -
Charter Campbell (Partnership in
Liquidation)
December 31, 2016 Total Level 1 Level 2 Level 3
Assets
Forwards $ 427,273 $ 28,095 $ 399,178 $ -
Total assets $ 427,273 $ 28,095 $ 399,178 $
-
Liabilities
Forwards $ 367,542 $ 152,671 $ 214,871 $
-
Total liabilities $ 367,542 $ 152,671 $ 214,871 $
-
December 31, 2015 Total Level 1 Level 2 Level 3
Assets
U.S. Treasury bills $ 15,498,983 $
- $ 15,498,983 $
-
Futures 269,891 269,891
-
-
Forwards 1,264,408 26,107 1,238,301
-
Total assets $
17,033,282 $ 295,998 $
16,737,284 $
-
Liabilities
Futures $ 460,830 $ 460,830 $
- $
-
Forwards 1,322,225 135,773 1,186,452
-
Total liabilities $ 1,783,055 $
596,603 $ 1,186,452 $ -
Charter WNT (Partnership in
Liquidation)
December 31, 2016 Total Level 1 Level 2 Level 3
Assets
Forwards $ 279,345 $ 89,654 $ 189,691 $
-
Total assets $ 279,345 $ 89,654 $ 189,691 $
-
Liabilities
Forwards $ 342,592 $ 166,960 $ 175,632 $
-
Total liabilities $ 342,592 $ 166,960 $ 175,632 $
-
December 31, 2015 Total Level 1 Level 2 Level 3
Assets
U.S. Treasury bills $ 16,998,561 $
- $
16,998,561 $
-
Futures 817,717 817,717
-
-
Forwards 239,883 87,839 152,044
-
Total assets $
18,056,161 $
905,556 $ 17,150,605 $
-
Liabilities
Futures $ 580,290 $ 580,290 $
- $
-
Forwards 237,051 32,341 204,710
-
Total liabilities $ 817,341 $ 612,631 $ 204,710 $
-</t>
  </si>
  <si>
    <t>Financial Highlights</t>
  </si>
  <si>
    <t>7.
Financial Highlights: Financial highlights for the limited partner class
as a whole for the years ended December 31, 2016 (termination
of operations for Charter Campbell and Charter WNT), 2015 and 2014
were as follows:
Charter Aspect
2016 2015 2014
Per Unit Performance (for a unit outstanding throughout the
year):*
Net realized and unrealized gains (losses) $ (1.33 ) $ 2.69 $ 5.83
Net investment loss (1.33 ) (1.29 ) (1.01 )
Increase (decrease) for the year (2.66 ) 1.40 4.82
Net asset value per Unit, beginning of year 22.49 21.09 16.27
Net asset value per Unit, end of year $ 19.83 $ 22.49 $ 21.09
Ratios to Average Limited Partners’ Capital:
Net investment loss** (6.2 )% (6.0 )%
(6.2 )%
Operating expenses before incentive fees 5.6 % 5.5 % 6.2 %
Incentive fees 0.8 % 0.5 % - %
Operating expenses after incentive fees 6.4 % 6.0 % 6.2 %
Total return:
Total return before incentive fees (11.0 )% 7.1 % 29.6 %
Incentive fees (0.8 )%
(0.5 )% - %
Total return after incentive fees
(11.8 )% 6.6 % 29.6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Charter Campbell (Partnership in Liquidation)
2016 2015 2014
Per Unit Performance (for a unit outstanding throughout the
year):*
Net realized and unrealized gains (losses) $ (0.86 ) $ 0.07 $ 2.85
Net investment loss (0.62 ) (0.71 ) (0.67 )
Increase (decrease) for the year (1.48 ) (0.64 ) 2.18
Net asset value per Unit, beginning of year 12.08 12.72 10.54
Net asset value per Unit, end of year
10.60 *** 12.08 12.72
Liquidation redemption per Unit at December 31, 2016 (10.60 ) - -
Ending net asset value per Unit $ - $
12.08 $
12.72
Ratios to Average Limited Partners’ Capital:
Net investment loss** (5.4 )% (5.6 )% (6.5 )%
Operating expenses before incentive fees 5.6 % 5.6 % 6.6 %
Incentive fees - % - % - %
Operating expenses after incentive fees 5.6 % 5.6 % 6.6 %
Total return:
Total return before incentive fees (12.3 )% (5.0 )% 20.7 %
Incentive fees - % - % - %
Total return after incentive fees (12.3 )% (5.0 )% 20.7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
***
Calculated based on pre-liquidation net asset value
per Unit.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Charter WNT (Partnership in Liquidation)
2016 2015 2014
Per Unit Performance (for a unit outstanding throughout the
year):*
Net realized and unrealized gains (losses) $ 0.49 $ 0.71 $ 3.42
Net investment loss (0.76 ) (1.05 ) (1.10 )
Increase (decrease) for the year (0.27 ) (0.34 ) 2.32
Net asset value per Unit, beginning of year 14.20 14.54 12.22
Net asset value per Unit, end of year
13.93 *** 14.20 14.54
Liquidation redemption per Unit at December 31, 2016 (13.93 )
-
-
Ending net asset value per Unit $
- $
14.20 $
14.54
Ratios to Average Limited Partners’ Capital:
Net investment loss** (5.3 )% (7.2 )% (8.7 )%
Operating expenses before incentive fees 5.5 % 5.5 % 6.2 %
Incentive fees - % 1.7 % 2.5 %
Operating expenses after incentive fees 5.5 % 7.2 % 8.7 %
Total return:
Total return before incentive fees (1.9 )% (0.6 )% 21.6 %
Incentive fees - % (1.7 )% (2.6 )%
Total return after incentive fees (1.9 )% (2.3 )% 19.0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
***
Calculated based on pre-liquidation net asset value
per Unit.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t>
  </si>
  <si>
    <t>Subsequent Events</t>
  </si>
  <si>
    <t>Subsequent Events [Abstract]</t>
  </si>
  <si>
    <t>8.
Subsequent Events: As of January 1, 2017, Ceres and Morgan
Stanley Wealth Management became wholly-owned subsidiaries of
Morgan Stanley Domestic Holdings, Inc. (“MSD
Holdings”). Prior to January 1, 2017, Ceres and Morgan
Stanley Wealth Management were wholly-owned subsidiaries of MSSBH.
MSD Holdings is ultimately owned by Morgan Stanley. Ceres has evaluated the subsequent events through
the date the financial statements are issued and has determined
that there were no additional subsequent events requiring
adjustment to or disclosure in each respective Partnership’s
financial statements.</t>
  </si>
  <si>
    <t>Basis of Presentation and Summary of Significant Accounting Policies (Policies)</t>
  </si>
  <si>
    <t>Use of Estimates</t>
  </si>
  <si>
    <t>Use of Estimates.</t>
  </si>
  <si>
    <t>Profit Allocation</t>
  </si>
  <si>
    <t>Profit Allocation.</t>
  </si>
  <si>
    <t>Statement of Cash Flows</t>
  </si>
  <si>
    <t>Statement of Cash Flows.</t>
  </si>
  <si>
    <t>Partnership's Investments</t>
  </si>
  <si>
    <t>Partnerships’ Investments.</t>
  </si>
  <si>
    <t>Fair Value of Financial Instruments</t>
  </si>
  <si>
    <t>Fair Value of Financial Instruments Financial
Instruments,</t>
  </si>
  <si>
    <t>Restricted and Unrestricted Cash</t>
  </si>
  <si>
    <t>Restricted and Unrestricted Cash.</t>
  </si>
  <si>
    <t>Foreign Currency Transactions and Translations</t>
  </si>
  <si>
    <t>Foreign Currency Transactions and
Translations.</t>
  </si>
  <si>
    <t>Income Taxes</t>
  </si>
  <si>
    <t>Revenue Recognition</t>
  </si>
  <si>
    <t>Revenue Recognition.</t>
  </si>
  <si>
    <t>Brokerage and Related Transaction Fees and Costs</t>
  </si>
  <si>
    <t>Brokerage and Related Transaction Fees and
Costs.
Effective April 1, 2014, the flat rate
brokerage fee for the Partnerships was reduced from a flat monthly
rate of 1/12 of 6.0% (a 6.0% annual rate) to 1/12 of 4.0% (a 4.0%
annual rate) of the respective Partnership’s net assets as of
the first day of each month.
Effective October 1, 2014, the flat rate
brokerage fee accrued by the Partnerships, equal to 1/12 of 4.0% (a
4.0% annual rate) of each Partnership’s net assets, was
separated into (i) a general partner administrative fee (the
“General Partner fee”) payable to the General Partner
equal to an annual rate of 2.0% of the relevant Partnership’s
net assets and (ii) an ongoing placement agent fee payable to
Morgan Stanley Wealth Management equal to an annual rate of 2.0% of
the relevant Partnership’s net assets.
Charter Campbell and Charter WNT no longer accrue
General Partner fees or ongoing placement agent fees as a result of
their respective terminations of operations effective
December 31, 2016. The General Partner pays or reimburses
Charter Aspect, and paid or reimbursed Charter Campbell and Charter
WNT, for all fees and costs charged or incurred by MS&amp;Co., the
General Partner and/or their affiliates or any other entity acting
as a commodity broker for the respective Partnership.</t>
  </si>
  <si>
    <t>Equity in Trading Account</t>
  </si>
  <si>
    <t>Equity in Trading Account.
Charter Aspect, in its normal course of business,
enters into various contracts with MS&amp;Co. acting as its
commodity broker. Prior to their respective terminations of
operations effective December 31, 2016, Charter Campbell and
Charter WNT also entered into various contracts with MS&amp;Co.
acting as their commodity broker. Pursuant to brokerage agreements
with MS&amp;Co., to the extent that such trading results in
unrealized gains or losses, these amounts are offset for Charter
Aspect and are reported on a net basis in Charter Aspect’s
Statements of Financial Condition. Prior to their respective
terminations of operations effective December 31, 2016,
Charter Campbell and Charter WNT were also subject to the
offsetting of unrealized gains or losses and net basis
reporting.
The Partnerships have offset their unrealized gains
or losses on forward contracts executed with the same counterparty
in their respective Statements of Financial Condition as allowable
under the terms of their master netting agreements with MS&amp;Co.,
the counterparty on such contracts. Charter Aspect has, and Charter
Campbell and Charter WNT had, consistently applied their right to
offset.</t>
  </si>
  <si>
    <t>Investment Company Status</t>
  </si>
  <si>
    <t>Investment Company Status. “Financial
Services—Investment Companies (Topic 946): Amendments to the
Scope, Measurement and Disclosure Requirements”</t>
  </si>
  <si>
    <t>Redemptions.</t>
  </si>
  <si>
    <t>Distributions</t>
  </si>
  <si>
    <t>Distributions.</t>
  </si>
  <si>
    <t>Dissolution of the Partnerships</t>
  </si>
  <si>
    <t>Dissolution of the Partnerships.</t>
  </si>
  <si>
    <t>Net Income (Loss) Per Unit</t>
  </si>
  <si>
    <t>Net Income (Loss) Per Unit. “Financial Services-Investment
Companies.”</t>
  </si>
  <si>
    <t>Recent Accounting Pronouncement</t>
  </si>
  <si>
    <t>Recent Accounting Pronouncement “Recognition and
Measurement of Financial Assets and Financial
Liabilities.”</t>
  </si>
  <si>
    <t>Reclassification</t>
  </si>
  <si>
    <t>Trading Activities (Tables)</t>
  </si>
  <si>
    <t>Summary of Gross and Net Amounts Recognized Relating to Assets and Liabilities of each Partnership's Derivatives and their Offsetting Subject to Master Netting Agreements or Similar Agreements</t>
  </si>
  <si>
    <t>The following tables summarize the gross and net
amounts recognized relating to assets and liabilities of each
Partnership’s derivatives and their offsetting subject to
master netting agreements or similar arrangements as of
December 31, 2016 (termination of operations for Charter
Campbell and Charter WNT) and 2015, respectively.
Charter Aspect
Gross Amounts Amounts
Offset in
the
Presented in the
Gross Amounts Not Offset in the
Gross Statements
of Statements
of
Statements of Financial Condition
Amounts
Financial
Financial
Financial Cash
Collateral
December 31, 2016 Recognized Condition Condition Instruments Received/Pledged* Net Amount
Assets
Futures $ 753,644 $ (384,998) $ 368,646 $ - $
- $ 368,646
Forwards 630,512 (630,512)
-
-
-
-
Total assets $ 1,384,156 $ (1,015,510) $ 368,646 $
- $
- $ 368,646
Liabilities
Futures $ (384,998) $ 384,998 $
- $ - $
- $
-
Forwards (732,859) 630,512 (102,347)
-
- (102,347)
Total liabilities $ (1,117,857) $ 1,015,510 $ (102,347) $
- $
- $ (102,347)
Net fair value $ 266,299 *
Gross
Amounts Amounts
Offset in
the Presented in
the Gross Amounts Not
Offset in the
Gross Statements
of Statements
of
Statements of Financial Condition
Amounts
Financial
Financial
Financial Cash
Collateral
December 31, 2015 Recognized Condition Condition Instruments Received/Pledged* Net Amount
Assets
Futures $ 724,794 $ (724,794) $
- $ - $
- $
-
Forwards 692,968 (665,290) 27,678
-
- 27,678
Total assets $ 1,417,762 $ (1,390,084) $ 27,678 $
- $
- $ 27,678
Liabilities
Futures $ (966,476) $ 724,794 $ (241,682) $
- $
- $ (241,682)
Forwards (665,290) 665,290
-
-
-
-
Total liabilities $ (1,631,766) $ 1,390,084 $ (241,682) $
- $
- $ (241,682)
Net fair value $ (214,004) *
* In the event of default by Charter Aspect,
MS&amp;Co., Charter Aspect’s commodity futures broker and/or
the sole counterparty to Charter Aspect’s off-exchange-traded
contracts, as applicable, has the right to offset Charter
Aspect’s obligation with Charter Aspect’s cash and/or
U.S. Treasury bills held by MS&amp;Co., thereby minimizing
MS&amp;Co.’s risk of loss. There is no collateral posted by
MS&amp;Co., and as such, in the event of default by MS&amp;Co.,
Charter Aspect is exposed to the amount shown in the Statements of
Financial Condition. In the case of exchange-traded contracts,
Charter Aspect’s exposure to counterparty risk may be reduced
since the exchange’s clearinghouse interposes its credit
between buyer and seller and the clearinghouse’s guarantee
fund may be available in the event of a default.</t>
  </si>
  <si>
    <t>Summary of Gross Fair Values of Derivative Instruments of Futures and Forward Contracts as Separate Assets and Liabilities</t>
  </si>
  <si>
    <t>The following tables indicate the
Partnerships’ respective gross fair values of derivative
instruments of futures and forward contracts as separate assets and
liabilities as of December 31, 2016 (termination of operations
for Charter Campbell and Charter WNT) and 2015, respectively:
Charter Aspect
December 31, 2016
Assets
Futures Contracts
Commodity $ 307,440
Equity 235,457
Currencies 3,131
Interest Rates 207,616
Total unrealized appreciation on open futures contracts 753,644
Liabilities
Futures Contracts
Commodity (217,794)
Equity (73,498)
Currencies (2,948)
Interest Rates (90,758)
Total unrealized depreciation on open futures contracts (384,998)
Net unrealized appreciation on open futures contracts $ 368,646 *
Assets
Forward Contracts
Commodity $ 82,024
Currencies 548,488
Total unrealized appreciation on open forward contracts 630,512
Liabilities
Forward Contracts
Commodity (291,675)
Currencies (441,184)
Total unrealized depreciation on open forward contracts (732,859)
Net unrealized depreciation on open forward contracts $
(102,347) **
*
This amount is in “Net unrealized
appreciation on open futures contracts” in the Statements of
Financial Condition.
**
This amount is in “Net unrealized
depreciation on open forward contracts” in the Statements of
Financial Condition.
December 31, 2015
Assets
Futures Contracts
Commodity $ 521,638
Equity 68,401
Currencies 9,389
Interest Rates 125,366
Total unrealized appreciation on open futures contracts 724,794
Liabilities
Futures Contracts
Commodity (438,942)
Equity (96,901)
Currencies (2,828)
Interest Rates (427,805)
Total unrealized depreciation on open futures contracts (966,476)
Net unrealized depreciation on open futures contracts $
(241,682) *
Assets
Forward Contracts
Commodity $ 91,854
Currencies 601,114
Total unrealized appreciation on open forward contracts 692,968
Liabilities
Forward Contracts
Commodity (306,677)
Currencies (358,613)
Total unrealized depreciation on open forward contracts (665,290)
Net unrealized appreciation on open forward contracts $ 27,678 **
*
This amount is in “Net unrealized
depreciation on open futures contracts” in the Statements of
Financial Condition.
**
This amount is in “Net unrealized
appreciation on open forward contracts” in the Statements of
Financial Condition.</t>
  </si>
  <si>
    <t>Trading Gains and Losses, by Market Sector, on each Partnership's Derivative Instruments</t>
  </si>
  <si>
    <t>The following tables indicate the trading gains and
losses, by market sector, on each Partnership’s derivative
instruments for the years ended December 31, 2016 (termination
of operations for Charter Campbell and Charter WNT), 2015 and 2014,
respectively.
Charter Aspect
2016 2015 2014
Sector
Commodity $ (1,989,218 ) $ 5,506,589 $ 5,324,415
Equity (90,552 ) (261,308 ) (649,691 )
Currencies (830,022 ) (387,477 ) 1,220,792
Interest Rates 992,770 (293,651 ) 4,809,281
Total $
(1,917,022 ) * $
4,564,153 * $
10,704,797 *
*
This amount is in “Total trading
results” in the respective Partnership’s Statements of
Income and Expenses.</t>
  </si>
  <si>
    <t>Charter Campbell (Partnership in Liquidation)
Gross Amounts
Amounts
Offset in the
Presented in the
Gross Amounts Not Offset in the
Gross
Statements of
Statements of
Statements of Financial Condition
Amounts
Financial
Financial
Financial
Cash Collateral
December 31, 2016 Recognized Condition Condition Instruments Received/Pledged* Net Amount
Assets
Forwards $ 427,273 $ (367,542) $ 59,731 $
- $
- $ 59,731
Total assets $ 427,273 $ (367,542) $ 59,731 $
- $
- $ 59,731
Liabilities
Forwards $ (367,542) $ 367,542 $
- $
- $
- $
-
Total liabilities $ (367,542) $ 367,542 $
- $
- $
- $
-
Net fair value $ 59,731 *
Gross Amounts
Amounts
Offset in the
Presented in the
Gross Amounts Not Offset in the
Gross
Statements of
Statements of
Statements of Financial Condition
Amounts
Financial
Financial
Financial
Cash Collateral
December 31, 2015 Recognized Condition Condition Instruments Received/Pledged* Net Amount
Assets
Futures $ 269,891 $ (269,891) $
- $
- $
- $
-
Forwards 1,264,408 (1,264,408)
-
-
-
-
Total assets $ 1,534,299 $ (1,534,299) $
- $
- $
- $
-
Liabilities
Futures $ (460,830) $ 269,891 $ (190,939) $
- $
- $ (190,939)
Forwards (1,322,225) 1,264,408 (57,817)
-
- (57,817)
Total liabilities $ (1,783,055) $ 1,534,299 $ (248,756) $
- $
- $ (248,756)
Net fair value $ (248,756) *
* In the event of default by Charter Campbell,
MS&amp;Co., Charter Campbell’s commodity futures broker
and/or the sole counterparty to Charter Campbell’s
off-exchange-traded contracts, as applicable, had the right to
offset Charter Campbell’s obligation with Charter
Campbell’s cash and/or U.S. Treasury bills held by
MS&amp;Co., thereby minimizing MS&amp;Co.’s risk of loss.
There was no collateral posted by MS&amp;Co., and as such, in the
event of default by MS&amp;Co., Charter Campbell was exposed to the
amount shown in the Statements of Financial Condition. In the case
of exchange-traded contracts, Charter Campbell’s exposure to
counterparty risk may have been reduced since the exchange’s
clearinghouse interposes its credit between buyer and seller and
the clearinghouse’s guarantee fund may have been available in
the event of a default.</t>
  </si>
  <si>
    <t>Charter Campbell (Partnership in Liquidation)
December 31, 2016
Assets
Forward Contracts
Commodity $ 28,095
Currencies 399,178
Total unrealized appreciation on open forward contracts 427,273
Liabilities
Forward Contracts
Commodity (152,671)
Currencies (214,871)
Total unrealized depreciation on open forward contracts
(367,542)
Net unrealized appreciation on open forward contracts $ 59,731 *
*
This amount is in “Net unrealized
appreciation on open forward contracts” in the Statements of
Financial Condition.
December 31, 2015
Assets
Futures Contracts
Commodity $ 175,711
Equity 26,772
Interest Rates 67,408
Total unrealized appreciation on open futures contracts 269,891
Liabilities
Futures Contracts
Commodity (351,218 )
Equity (40,237 )
Interest Rates (69,375 )
Total unrealized depreciation on open futures contracts (460,830 )
Net unrealized depreciation on open futures contracts $ (190,939 ) *
Assets
Forward Contracts
Commodity $ 26,107
Currencies 1,238,301
Total unrealized appreciation on open forward contracts
1,264,408
Liabilities
Forward Contracts
Commodity (135,773 )
Currencies (1,186,452 )
Total unrealized depreciation on open forward contracts (1,322,225 )
Net unrealized depreciation on open forward contracts $ (57,817 ) **
*
This amount is in “Net unrealized
depreciation on open futures contracts” in the Statements of
Financial Condition.
**
This amount is in “Net unrealized
depreciation on open forward contracts” in the Statements of
Financial Condition.</t>
  </si>
  <si>
    <t xml:space="preserve">Charter Campbell (Partnership in
Liquidation)
2016 2015 2014
Sector
Commodity $ (2,196,967 ) $ 235,537 $ 599,779
Equity 158,915 9,093 (1,237,700 )
Currencies (97,018 ) 761,515 2,147,219
Interest Rates 728,314 (853,416 ) 3,854,602
Total $
(1,406,756 ) * $
152,729 * $
5,363,900 </t>
  </si>
  <si>
    <t>Charter WNT (Partnership in Liquidation)
Gross Amounts
Amounts
Offset in the
Presented in the
Gross Amounts Not Offset in the
Gross
Statements of
Statements of
Statements of Financial Condition
Amounts
Financial
Financial
Financial
Cash Collateral
December 31, 2016 Recognized Condition Condition Instruments Received/Pledged* Net Amount
Assets
Forwards $ 279,345 $ (279,345) $
- $
- $
- $
-
Total assets $ 279,345 $ (279,345) $
- $
- $
- $
-
Liabilities
Forwards $ (342,592) $ 279,345 $ (63,247) $
- $
- $ (63,247)
Total liabilities $ (342,592) $ 279,345 $ (63,247) $
- $
- $ (63,247)
Net fair value $ (63,247) *
Gross Amounts
Amounts
Offset in the
Presented in the
Gross Amounts Not Offset in the
Gross
Statements of
Statements of
Statements of Financial Condition
Amounts
Financial
Financial
Financial
Cash Collateral
December 31, 2015 Recognized Condition Condition Instruments Received/Pledged* Net Amount
Assets
Futures $ 817,717 $ (580,290) $ 237,427 $
- $
- $ 237,427
Forwards 239,883 (237,051) 2,832
-
- 2,832
Total assets $ 1,057,600 $ (817,341) $ 240,259 $
- $
- $ 240,259
Liabilities
Futures $ (580,290) $ 580,290 $
- $
- $
- $
-
Forwards (237,051) 237,051
-
-
-
-
Total liabilities $ (817,341) $ 817,341 $
- $
- $
- $
-
Net fair value $ 240,259 *
* In the event of default by Charter WNT,
MS&amp;Co., Charter WNT’s commodity futures broker and/or the
sole counterparty to Charter WNT’s off-exchange-traded
contracts, as applicable, had the right to offset Charter
WNT’s obligation with Charter WNT’s cash and/or U.S.
Treasury bills held by MS&amp;Co., thereby minimizing
MS&amp;Co.’s risk of loss. There was no collateral posted by
MS&amp;Co., and as such, in the event of default by MS&amp;Co.,
Charter WNT was exposed to the amount shown in the Statements of
Financial Condition. In the case of exchange-traded contracts,
Charter WNT’s exposure to counterparty risk may have been
reduced since the exchange’s clearinghouse interposes its
credit between buyer and seller and the clearinghouse’s
guarantee fund may have been available in the event of a
default.</t>
  </si>
  <si>
    <t>Charter WNT (Partnership in Liquidation)
December 31, 2016
Assets
Forward Contracts
Commodity $ 89,654
Currencies 189,691
Total unrealized appreciation on open forward contracts 279,345
Liabilities
Forward Contracts
Commodity (166,960 )
Currencies (175,632 )
Total unrealized depreciation on open forward contracts
(342,592 )
Net unrealized depreciation on open forward contracts $ (63,247 ) *
*
This amount is in “Net unrealized
depreciation on open forward contracts” in the Statements of
Financial Condition.
December 31, 2015
Assets
Futures Contracts
Commodity $ 352,267
Equity 121,112
Currencies 205,956
Interest Rates 138,382
Total unrealized appreciation on open futures contracts 817,717
Liabilities
Futures Contracts
Commodity (146,363 )
Equity (93,411 )
Currencies (17,590 )
Interest Rates (322,926 )
Total unrealized depreciation on open futures contracts (580,290 )
Net unrealized appreciation on open futures contracts $
237,427 *
Assets
Forward Contracts
Commodity $ 87,839
Currencies 152,044
Total unrealized appreciation on open forward contracts 239,883
Liabilities
Forward Contracts
Commodity (32,341 )
Currencies (204,710 )
Total unrealized depreciation on open forward contracts (237,051 )
Net unrealized appreciation on open forward contracts $ 2,832 **
*
This amount is in “Net unrealized
appreciation on open futures contracts” in the Statements of
Financial Condition.
**
This amount is in “Net unrealized
appreciation on open forward contracts” in the Statements of
Financial Condition.</t>
  </si>
  <si>
    <t>Charter WNT (Partnership in
Liquidation)
2016 2015 2014
Sector
Commodity $ (2,185,665 ) $ 1,917,144 $ 1,595,504
Equity 101,197 (984,208 ) (267,178 )
Currencies 949,122 (324,778 ) 1,030,965
Interest Rates
2,086,024 837,563 5,466,604
Total $ 950,678 * $
1,445,721 * $
7,825,895 *
*
This amount is in “Total trading
results” in the respective Partnership’s Statements of
Income and Expenses.</t>
  </si>
  <si>
    <t>Fair Value Measurements (Tables)</t>
  </si>
  <si>
    <t>Assets and Liabilities Measured at Fair Value on Recurring Basis</t>
  </si>
  <si>
    <t>Charter Aspect
December 31,
2016 Total Level 1 Level 2 Level 3
Assets
Futures $ 753,644 $ 753,644 $
- $
-
Forwards 630,512 82,024 548,488
-
Total assets $ 1,384,156 $ 835,668 $ 548,488 $
-
Liabilities
Futures $ 384,998 $ 384,998 $
- $
-
Forwards 732,859 291,675 441,184
-
Total liabilities $ 1,117,857 $ 676,673 $ 441,184 $
-
December 31,
2015 Total Level 1 Level 2 Level 3
Assets
U.S. Treasury bills $ 24,995,953 $
- $ 24,995,953 $
-
Futures 724,794 724,794
-
-
Forwards 692,968 91,854 601,114
-
Total assets $
26,413,715 $ 816,648 $
25,597,067 $
-
Liabilities
Futures $ 966,476 $ 966,476 $
- $
-
Forwards 665,290 306,677 358,613
-
Total liabilities $ 1,631,766 $
1,273,153 $ 358,613 $ -</t>
  </si>
  <si>
    <t>Charter Campbell (Partnership in Liquidation)
December 31, 2016 Total Level 1 Level 2 Level 3
Assets
Forwards $ 427,273 $ 28,095 $ 399,178 $ -
Total assets $ 427,273 $ 28,095 $ 399,178 $
-
Liabilities
Forwards $ 367,542 $ 152,671 $ 214,871 $
-
Total liabilities $ 367,542 $ 152,671 $ 214,871 $
-
December 31, 2015 Total Level 1 Level 2 Level 3
Assets
U.S. Treasury bills $ 15,498,983 $
- $ 15,498,983 $
-
Futures 269,891 269,891
-
-
Forwards 1,264,408 26,107 1,238,301
-
Total assets $
17,033,282 $ 295,998 $
16,737,284 $
-
Liabilities
Futures $ 460,830 $ 460,830 $
- $
-
Forwards 1,322,225 135,773 1,186,452
-
Total liabilities $ 1,783,055 $
596,603 $ 1,186,452 $ -</t>
  </si>
  <si>
    <t>Charter WNT (Partnership in Liquidation)
December 31, 2016 Total Level 1 Level 2 Level 3
Assets
Forwards $ 279,345 $ 89,654 $ 189,691 $
-
Total assets $ 279,345 $ 89,654 $ 189,691 $
-
Liabilities
Forwards $ 342,592 $ 166,960 $ 175,632 $
-
Total liabilities $ 342,592 $ 166,960 $ 175,632 $
-
December 31, 2015 Total Level 1 Level 2 Level 3
Assets
U.S. Treasury bills $ 16,998,561 $
- $
16,998,561 $
-
Futures 817,717 817,717
-
-
Forwards 239,883 87,839 152,044
-
Total assets $
18,056,161 $
905,556 $ 17,150,605 $
-
Liabilities
Futures $ 580,290 $ 580,290 $
- $
-
Forwards 237,051 32,341 204,710
-
Total liabilities $ 817,341 $ 612,631 $ 204,710 $
-</t>
  </si>
  <si>
    <t>Financial Highlights (Tables)</t>
  </si>
  <si>
    <t>Financial Highlights for Limited Partner Class</t>
  </si>
  <si>
    <t>Charter Aspect
2016 2015 2014
Per Unit Performance (for a unit outstanding throughout the
year):*
Net realized and unrealized gains (losses) $ (1.33 ) $ 2.69 $ 5.83
Net investment loss (1.33 ) (1.29 ) (1.01 )
Increase (decrease) for the year (2.66 ) 1.40 4.82
Net asset value per Unit, beginning of year 22.49 21.09 16.27
Net asset value per Unit, end of year $ 19.83 $ 22.49 $ 21.09
Ratios to Average Limited Partners’ Capital:
Net investment loss** (6.2 )% (6.0 )%
(6.2 )%
Operating expenses before incentive fees 5.6 % 5.5 % 6.2 %
Incentive fees 0.8 % 0.5 % - %
Operating expenses after incentive fees 6.4 % 6.0 % 6.2 %
Total return:
Total return before incentive fees (11.0 )% 7.1 % 29.6 %
Incentive fees (0.8 )%
(0.5 )% - %
Total return after incentive fees
(11.8 )% 6.6 % 29.6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t>
  </si>
  <si>
    <t>Charter Campbell (Partnership in Liquidation)
2016 2015 2014
Per Unit Performance (for a unit outstanding throughout the
year):*
Net realized and unrealized gains (losses) $ (0.86 ) $ 0.07 $ 2.85
Net investment loss (0.62 ) (0.71 ) (0.67 )
Increase (decrease) for the year (1.48 ) (0.64 ) 2.18
Net asset value per Unit, beginning of year 12.08 12.72 10.54
Net asset value per Unit, end of year
10.60 *** 12.08 12.72
Liquidation redemption per Unit at December 31, 2016 (10.60 ) - -
Ending net asset value per Unit $ - $
12.08 $
12.72
Ratios to Average Limited Partners’ Capital:
Net investment loss** (5.4 )% (5.6 )% (6.5 )%
Operating expenses before incentive fees 5.6 % 5.6 % 6.6 %
Incentive fees - % - % - %
Operating expenses after incentive fees 5.6 % 5.6 % 6.6 %
Total return:
Total return before incentive fees (12.3 )% (5.0 )% 20.7 %
Incentive fees - % - % - %
Total return after incentive fees (12.3 )% (5.0 )% 20.7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
***
Calculated based on pre-liquidation net asset value
per Unit.</t>
  </si>
  <si>
    <t>Charter WNT (Partnership in Liquidation)
2016 2015 2014
Per Unit Performance (for a unit outstanding throughout the
year):*
Net realized and unrealized gains (losses) $ 0.49 $ 0.71 $ 3.42
Net investment loss (0.76 ) (1.05 ) (1.10 )
Increase (decrease) for the year (0.27 ) (0.34 ) 2.32
Net asset value per Unit, beginning of year 14.20 14.54 12.22
Net asset value per Unit, end of year
13.93 *** 14.20 14.54
Liquidation redemption per Unit at December 31, 2016 (13.93 )
-
-
Ending net asset value per Unit $
- $
14.20 $
14.54
Ratios to Average Limited Partners’ Capital:
Net investment loss** (5.3 )% (7.2 )% (8.7 )%
Operating expenses before incentive fees 5.5 % 5.5 % 6.2 %
Incentive fees - % 1.7 % 2.5 %
Operating expenses after incentive fees 5.5 % 7.2 % 8.7 %
Total return:
Total return before incentive fees (1.9 )% (0.6 )% 21.6 %
Incentive fees - % (1.7 )% (2.6 )%
Total return after incentive fees (1.9 )% (2.3 )% 19.0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less total expenses.
***
Calculated based on pre-liquidation net asset value
per Unit.</t>
  </si>
  <si>
    <t>Organization - Additional Information (Detail)</t>
  </si>
  <si>
    <t>Dec. 31, 2016USD ($)</t>
  </si>
  <si>
    <t>Minimum [Member]</t>
  </si>
  <si>
    <t>Subsidiary of Limited Liability Company or Limited Partnership [Line Items]</t>
  </si>
  <si>
    <t>Required interest in the equity of each Partnership</t>
  </si>
  <si>
    <t>1.00%</t>
  </si>
  <si>
    <t>Net asset value of limited partner</t>
  </si>
  <si>
    <t>Basis of Presentation and Summary of Significant Accounting Policies - Additional Information (Detail) - USD ($)</t>
  </si>
  <si>
    <t>3 Months Ended</t>
  </si>
  <si>
    <t>6 Months Ended</t>
  </si>
  <si>
    <t>27 Months Ended</t>
  </si>
  <si>
    <t>Mar. 31, 2014</t>
  </si>
  <si>
    <t>Sep. 30, 2014</t>
  </si>
  <si>
    <t>Schedule of Equity Method Investments [Line Items]</t>
  </si>
  <si>
    <t>Cash denominated in foreign currencies</t>
  </si>
  <si>
    <t>Cash denominated in foreign currencies, proceeds</t>
  </si>
  <si>
    <t>Cash denominated in foreign currencies, at cost</t>
  </si>
  <si>
    <t>Amount of cash held for margin requirements</t>
  </si>
  <si>
    <t>Provision for income tax</t>
  </si>
  <si>
    <t>The General Partner has concluded that          no provision for income tax is required in each Partnership's financial          statements.</t>
  </si>
  <si>
    <t>Percentage basis of funds on deposit for interest income recognition</t>
  </si>
  <si>
    <t>100.00%</t>
  </si>
  <si>
    <t>Partnership assets percentage not deposited as margin for interest income</t>
  </si>
  <si>
    <t>80.00%</t>
  </si>
  <si>
    <t>Monthly flat rate brokerage fee</t>
  </si>
  <si>
    <t>0.50%</t>
  </si>
  <si>
    <t>0.333%</t>
  </si>
  <si>
    <t>Annualized flat rate brokerage fee</t>
  </si>
  <si>
    <t>6.00%</t>
  </si>
  <si>
    <t>4.00%</t>
  </si>
  <si>
    <t>Annualized general partner administrative fee</t>
  </si>
  <si>
    <t>2.00%</t>
  </si>
  <si>
    <t>Annualized ongoing placement agent fee</t>
  </si>
  <si>
    <t>Limited partners unit that can be redeemed</t>
  </si>
  <si>
    <t>Trading Advisors - Additional Information (Detail)</t>
  </si>
  <si>
    <t>5 Months Ended</t>
  </si>
  <si>
    <t>31 Months Ended</t>
  </si>
  <si>
    <t>May 31, 2014</t>
  </si>
  <si>
    <t>Dec. 30, 2016</t>
  </si>
  <si>
    <t>Schedule Of Trading Advisors [Line Items]</t>
  </si>
  <si>
    <t>Incentive fee, monthly trading profits basis</t>
  </si>
  <si>
    <t>20.00%</t>
  </si>
  <si>
    <t>Management fee, monthly basis</t>
  </si>
  <si>
    <t>Management fee, annual basis</t>
  </si>
  <si>
    <t>1.50%</t>
  </si>
  <si>
    <t>0.167%</t>
  </si>
  <si>
    <t>Trading Activities - Additional Information (Detail) - USD ($)</t>
  </si>
  <si>
    <t>Schedule of Trading Securities and Other Trading Assets [Line Items]</t>
  </si>
  <si>
    <t>Average number of futures contracts traded</t>
  </si>
  <si>
    <t>Monthly average number of metal forward contracts traded</t>
  </si>
  <si>
    <t>Weighted Average [Member]</t>
  </si>
  <si>
    <t>Average notional values of currency forward contracts</t>
  </si>
  <si>
    <t>Weighted Average [Member] | Morgan Stanley Smith Barney Charter Campbell L.P. [Member]</t>
  </si>
  <si>
    <t>Weighted Average [Member] | Morgan Stanley Smith Barney Charter WNT L.P. [Member]</t>
  </si>
  <si>
    <t>Minimum [Member] | Traded Over-the-Counter [Member]</t>
  </si>
  <si>
    <t>Percentage of investment contracts</t>
  </si>
  <si>
    <t>27.50%</t>
  </si>
  <si>
    <t>Minimum [Member] | Morgan Stanley Smith Barney Charter Campbell L.P. [Member] | Traded Over-the-Counter [Member]</t>
  </si>
  <si>
    <t>Minimum [Member] | Morgan Stanley Smith Barney Charter WNT L.P. [Member] | Traded Over-the-Counter [Member]</t>
  </si>
  <si>
    <t>Maximum [Member] | Traded Over-the-Counter [Member]</t>
  </si>
  <si>
    <t>57.40%</t>
  </si>
  <si>
    <t>Maximum [Member] | Morgan Stanley Smith Barney Charter Campbell L.P. [Member] | Traded Over-the-Counter [Member]</t>
  </si>
  <si>
    <t>43.20%</t>
  </si>
  <si>
    <t>Maximum [Member] | Morgan Stanley Smith Barney Charter WNT L.P. [Member] | Traded Over-the-Counter [Member]</t>
  </si>
  <si>
    <t>Trading Activities - Summary of Gross and Net Amounts Recognized Relating to Assets and Liabilities of each Partnership's Derivatives and their Offsetting Subject to Master Netting Agreements or Similar Agreements (Detail) - USD ($)</t>
  </si>
  <si>
    <t>Derivative [Line Items]</t>
  </si>
  <si>
    <t>Gross Amounts Recognized, Assets</t>
  </si>
  <si>
    <t>Gross Amounts Offset in the Statements of Financial Condition, Assets</t>
  </si>
  <si>
    <t>Amount Presented in the Statements of Financial Condition, Assets</t>
  </si>
  <si>
    <t>Gross Amounts Not Offset in the Statements of Financial Condition, Assets, Financial Instruments</t>
  </si>
  <si>
    <t>Gross Amounts Not Offset in the Statements of Financial Condition, Assets, Cash Collateral Received/Pledged</t>
  </si>
  <si>
    <t>Assets, Net Amount</t>
  </si>
  <si>
    <t>Gross Amounts Recognized, Liabilities</t>
  </si>
  <si>
    <t>Gross Amount Offset in the Statements of Financial Condition, Liabilities</t>
  </si>
  <si>
    <t>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Received/Pledged</t>
  </si>
  <si>
    <t>Liabilities, Net Amount</t>
  </si>
  <si>
    <t>Net fair value</t>
  </si>
  <si>
    <t>Trading Activities - Summary of Gross Fair Values of Derivative Instruments of Futures and Forward Contracts as Separate Assets and Liabilities (Detail) - USD ($)</t>
  </si>
  <si>
    <t>Derivative assets</t>
  </si>
  <si>
    <t>Derivative liabilities</t>
  </si>
  <si>
    <t>Total unrealized appreciation on open contracts</t>
  </si>
  <si>
    <t>Total unrealized depreciation on open contracts</t>
  </si>
  <si>
    <t>Futures Contracts [Member] | Commodity [Member]</t>
  </si>
  <si>
    <t>Futures Contracts [Member] | Commodity [Member] | Morgan Stanley Smith Barney Charter Campbell L.P. [Member]</t>
  </si>
  <si>
    <t>Futures Contracts [Member] | Commodity [Member] | Morgan Stanley Smith Barney Charter WNT L.P. [Member]</t>
  </si>
  <si>
    <t>Futures Contracts [Member] | Equity [Member]</t>
  </si>
  <si>
    <t>Futures Contracts [Member] | Equity [Member] | Morgan Stanley Smith Barney Charter Campbell L.P. [Member]</t>
  </si>
  <si>
    <t>Futures Contracts [Member] | Equity [Member] | Morgan Stanley Smith Barney Charter WNT L.P. [Member]</t>
  </si>
  <si>
    <t>Futures Contracts [Member] | Currencies [Member]</t>
  </si>
  <si>
    <t>Futures Contracts [Member] | Currencies [Member] | Morgan Stanley Smith Barney Charter WNT L.P. [Member]</t>
  </si>
  <si>
    <t>Futures Contracts [Member] | Interest Rates [Member]</t>
  </si>
  <si>
    <t>Futures Contracts [Member] | Interest Rates [Member] | Morgan Stanley Smith Barney Charter Campbell L.P. [Member]</t>
  </si>
  <si>
    <t>Futures Contracts [Member] | Interest Rates [Member] | Morgan Stanley Smith Barney Charter WNT L.P. [Member]</t>
  </si>
  <si>
    <t>Forward Contracts [Member] | Commodity [Member] | Morgan Stanley Smith Barney Charter Campbell L.P. [Member]</t>
  </si>
  <si>
    <t>Forward Contracts [Member] | Commodity [Member] | Morgan Stanley Smith Barney Charter WNT L.P. [Member]</t>
  </si>
  <si>
    <t>Forward Contracts [Member] | Currencies [Member] | Morgan Stanley Smith Barney Charter Campbell L.P. [Member]</t>
  </si>
  <si>
    <t>Forward Contracts [Member] | Currencies [Member] | Morgan Stanley Smith Barney Charter WNT L.P. [Member]</t>
  </si>
  <si>
    <t>Trading Activities - Trading Gains and Losses, by Market Sector, on each Partnership's Derivative Instruments (Detail) - USD ($)</t>
  </si>
  <si>
    <t>Trading results</t>
  </si>
  <si>
    <t>Commodity [Member]</t>
  </si>
  <si>
    <t>Commodity [Member] | Morgan Stanley Smith Barney Charter Campbell L.P. [Member]</t>
  </si>
  <si>
    <t>Commodity [Member] | Morgan Stanley Smith Barney Charter WNT L.P. [Member]</t>
  </si>
  <si>
    <t>Equity [Member]</t>
  </si>
  <si>
    <t>Equity [Member] | Morgan Stanley Smith Barney Charter Campbell L.P. [Member]</t>
  </si>
  <si>
    <t>Equity [Member] | Morgan Stanley Smith Barney Charter WNT L.P. [Member]</t>
  </si>
  <si>
    <t>Currencies [Member]</t>
  </si>
  <si>
    <t>Currencies [Member] | Morgan Stanley Smith Barney Charter Campbell L.P. [Member]</t>
  </si>
  <si>
    <t>Currencies [Member] | Morgan Stanley Smith Barney Charter WNT L.P. [Member]</t>
  </si>
  <si>
    <t>Interest Rates [Member]</t>
  </si>
  <si>
    <t>Interest Rates [Member] | Morgan Stanley Smith Barney Charter Campbell L.P. [Member]</t>
  </si>
  <si>
    <t>Interest Rates [Member] | Morgan Stanley Smith Barney Charter WNT L.P. [Member]</t>
  </si>
  <si>
    <t>Fair Value Measurements - Additional Information (Detail) - USD ($)</t>
  </si>
  <si>
    <t>Transfers of assets between Level 1 and Level 2</t>
  </si>
  <si>
    <t>Transfers of liabilities between Level 1 and Level 2</t>
  </si>
  <si>
    <t>Fair Value Measurements - Assets and Liabilities Measured at Fair Value on Recurring Basis (Detail) - Fair Value Measured on Recurring Basis [Member] - USD ($)</t>
  </si>
  <si>
    <t>Fair Value, Assets and Liabilities Measured on Recurring and Nonrecurring Basis [Line Items]</t>
  </si>
  <si>
    <t>Assets</t>
  </si>
  <si>
    <t>Liabilities</t>
  </si>
  <si>
    <t>Level 1 [Member]</t>
  </si>
  <si>
    <t>Level 1 [Member] | Morgan Stanley Smith Barney Charter Campbell L.P. [Member]</t>
  </si>
  <si>
    <t>Level 1 [Member] | Morgan Stanley Smith Barney Charter WNT L.P. [Member]</t>
  </si>
  <si>
    <t>Level 1 [Member] | Futures Contracts [Member]</t>
  </si>
  <si>
    <t>Level 1 [Member] | Futures Contracts [Member] | Morgan Stanley Smith Barney Charter Campbell L.P. [Member]</t>
  </si>
  <si>
    <t>Level 1 [Member] | Futures Contracts [Member] | Morgan Stanley Smith Barney Charter WNT L.P. [Member]</t>
  </si>
  <si>
    <t>Level 1 [Member] | Forward Contracts [Member]</t>
  </si>
  <si>
    <t>Level 1 [Member] | Forward Contracts [Member] | Morgan Stanley Smith Barney Charter Campbell L.P. [Member]</t>
  </si>
  <si>
    <t>Level 1 [Member] | Forward Contracts [Member] | Morgan Stanley Smith Barney Charter WNT L.P. [Member]</t>
  </si>
  <si>
    <t>Level 2 [Member]</t>
  </si>
  <si>
    <t>Level 2 [Member] | Morgan Stanley Smith Barney Charter Campbell L.P. [Member]</t>
  </si>
  <si>
    <t>Level 2 [Member] | Morgan Stanley Smith Barney Charter WNT L.P. [Member]</t>
  </si>
  <si>
    <t>Level 2 [Member] | Forward Contracts [Member]</t>
  </si>
  <si>
    <t>Level 2 [Member] | Forward Contracts [Member] | Morgan Stanley Smith Barney Charter Campbell L.P. [Member]</t>
  </si>
  <si>
    <t>Level 2 [Member] | Forward Contracts [Member] | Morgan Stanley Smith Barney Charter WNT L.P. [Member]</t>
  </si>
  <si>
    <t>Level 2 [Member] | U.S. Treasury Bills [Member]</t>
  </si>
  <si>
    <t>Level 2 [Member] | U.S. Treasury Bills [Member] | Morgan Stanley Smith Barney Charter Campbell L.P. [Member]</t>
  </si>
  <si>
    <t>Level 2 [Member] | U.S. Treasury Bills [Member] | Morgan Stanley Smith Barney Charter WNT L.P. [Member]</t>
  </si>
  <si>
    <t>Financial Highlights - Financial Highlights for Limited Partner Class (Detail) - $ / shares</t>
  </si>
  <si>
    <t>Per Unit Performance (for a unit outstanding throughout the year):</t>
  </si>
  <si>
    <t>Net realized and unrealized gains (losses)</t>
  </si>
  <si>
    <t>Increase (decrease) for the year</t>
  </si>
  <si>
    <t>Net asset value per Unit, beginning of year</t>
  </si>
  <si>
    <t>Ending net asset value per Unit</t>
  </si>
  <si>
    <t>Ratios to Average Limited Partners' Capital:</t>
  </si>
  <si>
    <t>(6.20%)</t>
  </si>
  <si>
    <t>(6.00%)</t>
  </si>
  <si>
    <t>Operating expenses before incentive fees</t>
  </si>
  <si>
    <t>5.60%</t>
  </si>
  <si>
    <t>5.50%</t>
  </si>
  <si>
    <t>6.20%</t>
  </si>
  <si>
    <t>Incentive fees</t>
  </si>
  <si>
    <t>Operating expenses after incentive fees</t>
  </si>
  <si>
    <t>6.40%</t>
  </si>
  <si>
    <t>Total return:</t>
  </si>
  <si>
    <t>Total return before incentive fees</t>
  </si>
  <si>
    <t>(11.00%)</t>
  </si>
  <si>
    <t>7.10%</t>
  </si>
  <si>
    <t>29.60%</t>
  </si>
  <si>
    <t>(0.80%)</t>
  </si>
  <si>
    <t>(0.50%)</t>
  </si>
  <si>
    <t>Total return after incentive fees</t>
  </si>
  <si>
    <t>(11.80%)</t>
  </si>
  <si>
    <t>6.60%</t>
  </si>
  <si>
    <t>Net asset value per Unit, end of year</t>
  </si>
  <si>
    <t>Liquidation redemption per Unit at December 31, 2016</t>
  </si>
  <si>
    <t>(5.40%)</t>
  </si>
  <si>
    <t>(5.60%)</t>
  </si>
  <si>
    <t>(6.50%)</t>
  </si>
  <si>
    <t>(12.30%)</t>
  </si>
  <si>
    <t>(5.00%)</t>
  </si>
  <si>
    <t>20.70%</t>
  </si>
  <si>
    <t>(5.30%)</t>
  </si>
  <si>
    <t>(7.20%)</t>
  </si>
  <si>
    <t>(8.70%)</t>
  </si>
  <si>
    <t>1.70%</t>
  </si>
  <si>
    <t>7.20%</t>
  </si>
  <si>
    <t>8.70%</t>
  </si>
  <si>
    <t>(1.90%)</t>
  </si>
  <si>
    <t>(0.60%)</t>
  </si>
  <si>
    <t>21.60%</t>
  </si>
  <si>
    <t>(1.70%)</t>
  </si>
  <si>
    <t>(2.60%)</t>
  </si>
  <si>
    <t>19.00%</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147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286309.83</v>
      </c>
    </row>
    <row r="18" spans="1:4">
      <c r="A18" s="4" t="s">
        <v>30</v>
      </c>
      <c r="D18" s="7" t="n">
        <v>32366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2</v>
      </c>
    </row>
    <row r="3" spans="1:2">
      <c r="A3" s="3" t="s">
        <v>285</v>
      </c>
    </row>
    <row r="4" spans="1:2">
      <c r="A4" s="4" t="s">
        <v>296</v>
      </c>
      <c r="B4" s="4" t="s">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8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263</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53</v>
      </c>
    </row>
    <row r="7" spans="1:2">
      <c r="A7" s="4" t="s">
        <v>336</v>
      </c>
      <c r="B7" s="4" t="s">
        <v>342</v>
      </c>
    </row>
    <row r="8" spans="1:2">
      <c r="A8" s="4" t="s">
        <v>338</v>
      </c>
      <c r="B8" s="4" t="s">
        <v>343</v>
      </c>
    </row>
    <row r="9" spans="1:2">
      <c r="A9" s="4" t="s">
        <v>340</v>
      </c>
      <c r="B9" s="4" t="s">
        <v>344</v>
      </c>
    </row>
    <row r="10" spans="1:2">
      <c r="A10" s="4" t="s">
        <v>59</v>
      </c>
    </row>
    <row r="11" spans="1:2">
      <c r="A11" s="4" t="s">
        <v>336</v>
      </c>
      <c r="B11" s="4" t="s">
        <v>345</v>
      </c>
    </row>
    <row r="12" spans="1:2">
      <c r="A12" s="4" t="s">
        <v>338</v>
      </c>
      <c r="B12" s="4" t="s">
        <v>346</v>
      </c>
    </row>
    <row r="13" spans="1:2">
      <c r="A13" s="4" t="s">
        <v>340</v>
      </c>
      <c r="B13" s="4" t="s">
        <v>3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4" t="s">
        <v>349</v>
      </c>
      <c r="B3" s="4" t="s">
        <v>350</v>
      </c>
    </row>
    <row r="4" spans="1:2">
      <c r="A4" s="4" t="s">
        <v>53</v>
      </c>
    </row>
    <row r="5" spans="1:2">
      <c r="A5" s="4" t="s">
        <v>349</v>
      </c>
      <c r="B5" s="4" t="s">
        <v>351</v>
      </c>
    </row>
    <row r="6" spans="1:2">
      <c r="A6" s="4" t="s">
        <v>59</v>
      </c>
    </row>
    <row r="7" spans="1:2">
      <c r="A7" s="4" t="s">
        <v>349</v>
      </c>
      <c r="B7" s="4" t="s">
        <v>3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4" t="s">
        <v>354</v>
      </c>
      <c r="B3" s="4" t="s">
        <v>355</v>
      </c>
    </row>
    <row r="4" spans="1:2">
      <c r="A4" s="4" t="s">
        <v>53</v>
      </c>
    </row>
    <row r="5" spans="1:2">
      <c r="A5" s="4" t="s">
        <v>354</v>
      </c>
      <c r="B5" s="4" t="s">
        <v>356</v>
      </c>
    </row>
    <row r="6" spans="1:2">
      <c r="A6" s="4" t="s">
        <v>59</v>
      </c>
    </row>
    <row r="7" spans="1:2">
      <c r="A7" s="4" t="s">
        <v>354</v>
      </c>
      <c r="B7" s="4" t="s">
        <v>3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31</v>
      </c>
      <c r="C1" s="2" t="s">
        <v>2</v>
      </c>
      <c r="D1" s="2" t="s">
        <v>32</v>
      </c>
    </row>
    <row r="2" spans="1:4">
      <c r="A2" s="3" t="s">
        <v>33</v>
      </c>
    </row>
    <row r="3" spans="1:4">
      <c r="A3" s="4" t="s">
        <v>34</v>
      </c>
      <c r="C3" s="7" t="n">
        <v>22501448</v>
      </c>
      <c r="D3" s="7" t="n">
        <v>7838310</v>
      </c>
    </row>
    <row r="4" spans="1:4">
      <c r="A4" s="4" t="s">
        <v>35</v>
      </c>
      <c r="C4" s="5" t="n">
        <v>4805814</v>
      </c>
      <c r="D4" s="5" t="n">
        <v>3909258</v>
      </c>
    </row>
    <row r="5" spans="1:4">
      <c r="A5" s="4" t="s">
        <v>36</v>
      </c>
      <c r="C5" s="5" t="n">
        <v>27675908</v>
      </c>
      <c r="D5" s="5" t="n">
        <v>36771199</v>
      </c>
    </row>
    <row r="6" spans="1:4">
      <c r="A6" s="4" t="s">
        <v>37</v>
      </c>
      <c r="C6" s="5" t="n">
        <v>218</v>
      </c>
    </row>
    <row r="7" spans="1:4">
      <c r="A7" s="4" t="s">
        <v>38</v>
      </c>
      <c r="C7" s="5" t="n">
        <v>5880</v>
      </c>
      <c r="D7" s="5" t="n">
        <v>1038</v>
      </c>
    </row>
    <row r="8" spans="1:4">
      <c r="A8" s="4" t="s">
        <v>39</v>
      </c>
      <c r="C8" s="5" t="n">
        <v>27682006</v>
      </c>
      <c r="D8" s="5" t="n">
        <v>36772237</v>
      </c>
    </row>
    <row r="9" spans="1:4">
      <c r="A9" s="3" t="s">
        <v>40</v>
      </c>
    </row>
    <row r="10" spans="1:4">
      <c r="A10" s="4" t="s">
        <v>41</v>
      </c>
      <c r="C10" s="5" t="n">
        <v>46032</v>
      </c>
      <c r="D10" s="5" t="n">
        <v>61908</v>
      </c>
    </row>
    <row r="11" spans="1:4">
      <c r="A11" s="4" t="s">
        <v>42</v>
      </c>
      <c r="C11" s="5" t="n">
        <v>46032</v>
      </c>
      <c r="D11" s="5" t="n">
        <v>61908</v>
      </c>
    </row>
    <row r="12" spans="1:4">
      <c r="A12" s="4" t="s">
        <v>43</v>
      </c>
      <c r="C12" s="5" t="n">
        <v>34523</v>
      </c>
      <c r="D12" s="5" t="n">
        <v>46432</v>
      </c>
    </row>
    <row r="13" spans="1:4">
      <c r="A13" s="4" t="s">
        <v>44</v>
      </c>
      <c r="D13" s="5" t="n">
        <v>5391</v>
      </c>
    </row>
    <row r="14" spans="1:4">
      <c r="A14" s="4" t="s">
        <v>45</v>
      </c>
      <c r="C14" s="5" t="n">
        <v>675687</v>
      </c>
      <c r="D14" s="5" t="n">
        <v>279640</v>
      </c>
    </row>
    <row r="15" spans="1:4">
      <c r="A15" s="4" t="s">
        <v>46</v>
      </c>
      <c r="C15" s="5" t="n">
        <v>904621</v>
      </c>
      <c r="D15" s="5" t="n">
        <v>696961</v>
      </c>
    </row>
    <row r="16" spans="1:4">
      <c r="A16" s="3" t="s">
        <v>47</v>
      </c>
    </row>
    <row r="17" spans="1:4">
      <c r="A17" s="4" t="s">
        <v>48</v>
      </c>
      <c r="C17" s="5" t="n">
        <v>318009</v>
      </c>
      <c r="D17" s="5" t="n">
        <v>417919</v>
      </c>
    </row>
    <row r="18" spans="1:4">
      <c r="A18" s="4" t="s">
        <v>49</v>
      </c>
      <c r="C18" s="5" t="n">
        <v>26459376</v>
      </c>
      <c r="D18" s="5" t="n">
        <v>35657357</v>
      </c>
    </row>
    <row r="19" spans="1:4">
      <c r="A19" s="4" t="s">
        <v>50</v>
      </c>
      <c r="C19" s="5" t="n">
        <v>26777385</v>
      </c>
      <c r="D19" s="5" t="n">
        <v>36075276</v>
      </c>
    </row>
    <row r="20" spans="1:4">
      <c r="A20" s="4" t="s">
        <v>51</v>
      </c>
      <c r="C20" s="7" t="n">
        <v>27682006</v>
      </c>
      <c r="D20" s="7" t="n">
        <v>36772237</v>
      </c>
    </row>
    <row r="21" spans="1:4">
      <c r="A21" s="4" t="s">
        <v>52</v>
      </c>
      <c r="C21" s="8" t="n">
        <v>19.83</v>
      </c>
      <c r="D21" s="8" t="n">
        <v>22.49</v>
      </c>
    </row>
    <row r="22" spans="1:4">
      <c r="A22" s="4" t="s">
        <v>53</v>
      </c>
    </row>
    <row r="23" spans="1:4">
      <c r="A23" s="3" t="s">
        <v>33</v>
      </c>
    </row>
    <row r="24" spans="1:4">
      <c r="A24" s="4" t="s">
        <v>34</v>
      </c>
      <c r="D24" s="7" t="n">
        <v>4372856</v>
      </c>
    </row>
    <row r="25" spans="1:4">
      <c r="A25" s="4" t="s">
        <v>35</v>
      </c>
      <c r="C25" s="7" t="n">
        <v>0</v>
      </c>
      <c r="D25" s="5" t="n">
        <v>2434648</v>
      </c>
    </row>
    <row r="26" spans="1:4">
      <c r="A26" s="4" t="s">
        <v>36</v>
      </c>
      <c r="D26" s="5" t="n">
        <v>22306487</v>
      </c>
    </row>
    <row r="27" spans="1:4">
      <c r="A27" s="4" t="s">
        <v>38</v>
      </c>
      <c r="D27" s="5" t="n">
        <v>605</v>
      </c>
    </row>
    <row r="28" spans="1:4">
      <c r="A28" s="4" t="s">
        <v>39</v>
      </c>
      <c r="D28" s="5" t="n">
        <v>22307092</v>
      </c>
    </row>
    <row r="29" spans="1:4">
      <c r="A29" s="3" t="s">
        <v>40</v>
      </c>
    </row>
    <row r="30" spans="1:4">
      <c r="A30" s="4" t="s">
        <v>41</v>
      </c>
      <c r="D30" s="5" t="n">
        <v>38090</v>
      </c>
    </row>
    <row r="31" spans="1:4">
      <c r="A31" s="4" t="s">
        <v>42</v>
      </c>
      <c r="D31" s="5" t="n">
        <v>38090</v>
      </c>
    </row>
    <row r="32" spans="1:4">
      <c r="A32" s="4" t="s">
        <v>43</v>
      </c>
      <c r="D32" s="5" t="n">
        <v>28569</v>
      </c>
    </row>
    <row r="33" spans="1:4">
      <c r="A33" s="4" t="s">
        <v>45</v>
      </c>
      <c r="D33" s="5" t="n">
        <v>278476</v>
      </c>
    </row>
    <row r="34" spans="1:4">
      <c r="A34" s="4" t="s">
        <v>46</v>
      </c>
      <c r="D34" s="5" t="n">
        <v>631981</v>
      </c>
    </row>
    <row r="35" spans="1:4">
      <c r="A35" s="3" t="s">
        <v>47</v>
      </c>
    </row>
    <row r="36" spans="1:4">
      <c r="A36" s="4" t="s">
        <v>48</v>
      </c>
      <c r="D36" s="5" t="n">
        <v>243785</v>
      </c>
    </row>
    <row r="37" spans="1:4">
      <c r="A37" s="4" t="s">
        <v>49</v>
      </c>
      <c r="D37" s="5" t="n">
        <v>21431326</v>
      </c>
    </row>
    <row r="38" spans="1:4">
      <c r="A38" s="4" t="s">
        <v>50</v>
      </c>
      <c r="D38" s="5" t="n">
        <v>21675111</v>
      </c>
    </row>
    <row r="39" spans="1:4">
      <c r="A39" s="4" t="s">
        <v>51</v>
      </c>
      <c r="D39" s="7" t="n">
        <v>22307092</v>
      </c>
    </row>
    <row r="40" spans="1:4">
      <c r="A40" s="4" t="s">
        <v>52</v>
      </c>
      <c r="D40" s="8" t="n">
        <v>12.08</v>
      </c>
    </row>
    <row r="41" spans="1:4">
      <c r="A41" s="4" t="s">
        <v>54</v>
      </c>
    </row>
    <row r="42" spans="1:4">
      <c r="A42" s="3" t="s">
        <v>33</v>
      </c>
    </row>
    <row r="43" spans="1:4">
      <c r="A43" s="4" t="s">
        <v>34</v>
      </c>
      <c r="B43" s="4" t="s">
        <v>55</v>
      </c>
      <c r="C43" s="5" t="n">
        <v>15981938</v>
      </c>
    </row>
    <row r="44" spans="1:4">
      <c r="A44" s="4" t="s">
        <v>56</v>
      </c>
      <c r="D44" s="7" t="n">
        <v>-190939</v>
      </c>
    </row>
    <row r="45" spans="1:4">
      <c r="A45" s="4" t="s">
        <v>36</v>
      </c>
      <c r="B45" s="4" t="s">
        <v>55</v>
      </c>
      <c r="C45" s="5" t="n">
        <v>16041669</v>
      </c>
    </row>
    <row r="46" spans="1:4">
      <c r="A46" s="4" t="s">
        <v>38</v>
      </c>
      <c r="B46" s="4" t="s">
        <v>55</v>
      </c>
      <c r="C46" s="5" t="n">
        <v>3869</v>
      </c>
    </row>
    <row r="47" spans="1:4">
      <c r="A47" s="4" t="s">
        <v>39</v>
      </c>
      <c r="B47" s="4" t="s">
        <v>55</v>
      </c>
      <c r="C47" s="5" t="n">
        <v>16045538</v>
      </c>
    </row>
    <row r="48" spans="1:4">
      <c r="A48" s="3" t="s">
        <v>57</v>
      </c>
    </row>
    <row r="49" spans="1:4">
      <c r="A49" s="4" t="s">
        <v>56</v>
      </c>
      <c r="D49" s="5" t="n">
        <v>-190939</v>
      </c>
    </row>
    <row r="50" spans="1:4">
      <c r="A50" s="3" t="s">
        <v>40</v>
      </c>
    </row>
    <row r="51" spans="1:4">
      <c r="A51" s="4" t="s">
        <v>41</v>
      </c>
      <c r="B51" s="4" t="s">
        <v>55</v>
      </c>
      <c r="C51" s="5" t="n">
        <v>26412</v>
      </c>
    </row>
    <row r="52" spans="1:4">
      <c r="A52" s="4" t="s">
        <v>42</v>
      </c>
      <c r="B52" s="4" t="s">
        <v>55</v>
      </c>
      <c r="C52" s="5" t="n">
        <v>26412</v>
      </c>
    </row>
    <row r="53" spans="1:4">
      <c r="A53" s="4" t="s">
        <v>43</v>
      </c>
      <c r="B53" s="4" t="s">
        <v>55</v>
      </c>
      <c r="C53" s="5" t="n">
        <v>22809</v>
      </c>
    </row>
    <row r="54" spans="1:4">
      <c r="A54" s="4" t="s">
        <v>45</v>
      </c>
      <c r="B54" s="4" t="s">
        <v>55</v>
      </c>
      <c r="C54" s="5" t="n">
        <v>15788186</v>
      </c>
    </row>
    <row r="55" spans="1:4">
      <c r="A55" s="4" t="s">
        <v>58</v>
      </c>
      <c r="B55" s="4" t="s">
        <v>55</v>
      </c>
      <c r="C55" s="5" t="n">
        <v>181719</v>
      </c>
    </row>
    <row r="56" spans="1:4">
      <c r="A56" s="4" t="s">
        <v>46</v>
      </c>
      <c r="B56" s="4" t="s">
        <v>55</v>
      </c>
      <c r="C56" s="5" t="n">
        <v>16045538</v>
      </c>
    </row>
    <row r="57" spans="1:4">
      <c r="A57" s="3" t="s">
        <v>47</v>
      </c>
    </row>
    <row r="58" spans="1:4">
      <c r="A58" s="4" t="s">
        <v>51</v>
      </c>
      <c r="B58" s="4" t="s">
        <v>55</v>
      </c>
      <c r="C58" s="5" t="n">
        <v>16045538</v>
      </c>
    </row>
    <row r="59" spans="1:4">
      <c r="A59" s="4" t="s">
        <v>59</v>
      </c>
    </row>
    <row r="60" spans="1:4">
      <c r="A60" s="3" t="s">
        <v>33</v>
      </c>
    </row>
    <row r="61" spans="1:4">
      <c r="A61" s="4" t="s">
        <v>34</v>
      </c>
      <c r="D61" s="5" t="n">
        <v>7076316</v>
      </c>
    </row>
    <row r="62" spans="1:4">
      <c r="A62" s="4" t="s">
        <v>35</v>
      </c>
      <c r="C62" s="5" t="n">
        <v>0</v>
      </c>
      <c r="D62" s="5" t="n">
        <v>3396902</v>
      </c>
    </row>
    <row r="63" spans="1:4">
      <c r="A63" s="4" t="s">
        <v>36</v>
      </c>
      <c r="D63" s="5" t="n">
        <v>27712038</v>
      </c>
    </row>
    <row r="64" spans="1:4">
      <c r="A64" s="4" t="s">
        <v>38</v>
      </c>
      <c r="D64" s="5" t="n">
        <v>2030</v>
      </c>
    </row>
    <row r="65" spans="1:4">
      <c r="A65" s="4" t="s">
        <v>39</v>
      </c>
      <c r="D65" s="5" t="n">
        <v>27714068</v>
      </c>
    </row>
    <row r="66" spans="1:4">
      <c r="A66" s="3" t="s">
        <v>40</v>
      </c>
    </row>
    <row r="67" spans="1:4">
      <c r="A67" s="4" t="s">
        <v>41</v>
      </c>
      <c r="D67" s="5" t="n">
        <v>47197</v>
      </c>
    </row>
    <row r="68" spans="1:4">
      <c r="A68" s="4" t="s">
        <v>42</v>
      </c>
      <c r="D68" s="5" t="n">
        <v>47197</v>
      </c>
    </row>
    <row r="69" spans="1:4">
      <c r="A69" s="4" t="s">
        <v>43</v>
      </c>
      <c r="D69" s="5" t="n">
        <v>35397</v>
      </c>
    </row>
    <row r="70" spans="1:4">
      <c r="A70" s="4" t="s">
        <v>45</v>
      </c>
      <c r="D70" s="5" t="n">
        <v>196980</v>
      </c>
    </row>
    <row r="71" spans="1:4">
      <c r="A71" s="4" t="s">
        <v>46</v>
      </c>
      <c r="D71" s="5" t="n">
        <v>326771</v>
      </c>
    </row>
    <row r="72" spans="1:4">
      <c r="A72" s="3" t="s">
        <v>47</v>
      </c>
    </row>
    <row r="73" spans="1:4">
      <c r="A73" s="4" t="s">
        <v>48</v>
      </c>
      <c r="D73" s="5" t="n">
        <v>304663</v>
      </c>
    </row>
    <row r="74" spans="1:4">
      <c r="A74" s="4" t="s">
        <v>49</v>
      </c>
      <c r="D74" s="5" t="n">
        <v>27082634</v>
      </c>
    </row>
    <row r="75" spans="1:4">
      <c r="A75" s="4" t="s">
        <v>50</v>
      </c>
      <c r="D75" s="5" t="n">
        <v>27387297</v>
      </c>
    </row>
    <row r="76" spans="1:4">
      <c r="A76" s="4" t="s">
        <v>51</v>
      </c>
      <c r="D76" s="7" t="n">
        <v>27714068</v>
      </c>
    </row>
    <row r="77" spans="1:4">
      <c r="A77" s="4" t="s">
        <v>52</v>
      </c>
      <c r="D77" s="8" t="n">
        <v>14.2</v>
      </c>
    </row>
    <row r="78" spans="1:4">
      <c r="A78" s="4" t="s">
        <v>60</v>
      </c>
    </row>
    <row r="79" spans="1:4">
      <c r="A79" s="3" t="s">
        <v>33</v>
      </c>
    </row>
    <row r="80" spans="1:4">
      <c r="A80" s="4" t="s">
        <v>34</v>
      </c>
      <c r="B80" s="4" t="s">
        <v>55</v>
      </c>
      <c r="C80" s="5" t="n">
        <v>23937593</v>
      </c>
    </row>
    <row r="81" spans="1:4">
      <c r="A81" s="4" t="s">
        <v>36</v>
      </c>
      <c r="B81" s="4" t="s">
        <v>55</v>
      </c>
      <c r="C81" s="5" t="n">
        <v>23937593</v>
      </c>
    </row>
    <row r="82" spans="1:4">
      <c r="A82" s="4" t="s">
        <v>38</v>
      </c>
      <c r="B82" s="4" t="s">
        <v>55</v>
      </c>
      <c r="C82" s="5" t="n">
        <v>7293</v>
      </c>
    </row>
    <row r="83" spans="1:4">
      <c r="A83" s="4" t="s">
        <v>39</v>
      </c>
      <c r="B83" s="4" t="s">
        <v>55</v>
      </c>
      <c r="C83" s="5" t="n">
        <v>23944886</v>
      </c>
    </row>
    <row r="84" spans="1:4">
      <c r="A84" s="3" t="s">
        <v>40</v>
      </c>
    </row>
    <row r="85" spans="1:4">
      <c r="A85" s="4" t="s">
        <v>41</v>
      </c>
      <c r="B85" s="4" t="s">
        <v>55</v>
      </c>
      <c r="C85" s="5" t="n">
        <v>38289</v>
      </c>
    </row>
    <row r="86" spans="1:4">
      <c r="A86" s="4" t="s">
        <v>42</v>
      </c>
      <c r="B86" s="4" t="s">
        <v>55</v>
      </c>
      <c r="C86" s="5" t="n">
        <v>38289</v>
      </c>
    </row>
    <row r="87" spans="1:4">
      <c r="A87" s="4" t="s">
        <v>43</v>
      </c>
      <c r="B87" s="4" t="s">
        <v>55</v>
      </c>
      <c r="C87" s="5" t="n">
        <v>29018</v>
      </c>
    </row>
    <row r="88" spans="1:4">
      <c r="A88" s="4" t="s">
        <v>45</v>
      </c>
      <c r="B88" s="4" t="s">
        <v>55</v>
      </c>
      <c r="C88" s="5" t="n">
        <v>23500747</v>
      </c>
    </row>
    <row r="89" spans="1:4">
      <c r="A89" s="4" t="s">
        <v>58</v>
      </c>
      <c r="B89" s="4" t="s">
        <v>55</v>
      </c>
      <c r="C89" s="5" t="n">
        <v>275296</v>
      </c>
    </row>
    <row r="90" spans="1:4">
      <c r="A90" s="4" t="s">
        <v>46</v>
      </c>
      <c r="B90" s="4" t="s">
        <v>55</v>
      </c>
      <c r="C90" s="5" t="n">
        <v>23944886</v>
      </c>
    </row>
    <row r="91" spans="1:4">
      <c r="A91" s="3" t="s">
        <v>47</v>
      </c>
    </row>
    <row r="92" spans="1:4">
      <c r="A92" s="4" t="s">
        <v>50</v>
      </c>
      <c r="B92" s="4" t="s">
        <v>55</v>
      </c>
      <c r="C92" s="5" t="n">
        <v>0</v>
      </c>
    </row>
    <row r="93" spans="1:4">
      <c r="A93" s="4" t="s">
        <v>51</v>
      </c>
      <c r="B93" s="4" t="s">
        <v>55</v>
      </c>
      <c r="C93" s="5" t="n">
        <v>23944886</v>
      </c>
    </row>
    <row r="94" spans="1:4">
      <c r="A94" s="4" t="s">
        <v>61</v>
      </c>
    </row>
    <row r="95" spans="1:4">
      <c r="A95" s="3" t="s">
        <v>33</v>
      </c>
    </row>
    <row r="96" spans="1:4">
      <c r="A96" s="4" t="s">
        <v>56</v>
      </c>
      <c r="C96" s="5" t="n">
        <v>368646</v>
      </c>
      <c r="D96" s="7" t="n">
        <v>-241682</v>
      </c>
    </row>
    <row r="97" spans="1:4">
      <c r="A97" s="3" t="s">
        <v>57</v>
      </c>
    </row>
    <row r="98" spans="1:4">
      <c r="A98" s="4" t="s">
        <v>56</v>
      </c>
      <c r="C98" s="5" t="n">
        <v>368646</v>
      </c>
      <c r="D98" s="5" t="n">
        <v>-241682</v>
      </c>
    </row>
    <row r="99" spans="1:4">
      <c r="A99" s="4" t="s">
        <v>62</v>
      </c>
    </row>
    <row r="100" spans="1:4">
      <c r="A100" s="3" t="s">
        <v>33</v>
      </c>
    </row>
    <row r="101" spans="1:4">
      <c r="A101" s="4" t="s">
        <v>56</v>
      </c>
      <c r="D101" s="5" t="n">
        <v>-190939</v>
      </c>
    </row>
    <row r="102" spans="1:4">
      <c r="A102" s="3" t="s">
        <v>57</v>
      </c>
    </row>
    <row r="103" spans="1:4">
      <c r="A103" s="4" t="s">
        <v>56</v>
      </c>
      <c r="D103" s="5" t="n">
        <v>-190939</v>
      </c>
    </row>
    <row r="104" spans="1:4">
      <c r="A104" s="4" t="s">
        <v>63</v>
      </c>
    </row>
    <row r="105" spans="1:4">
      <c r="A105" s="3" t="s">
        <v>33</v>
      </c>
    </row>
    <row r="106" spans="1:4">
      <c r="A106" s="4" t="s">
        <v>56</v>
      </c>
      <c r="D106" s="5" t="n">
        <v>237427</v>
      </c>
    </row>
    <row r="107" spans="1:4">
      <c r="A107" s="3" t="s">
        <v>57</v>
      </c>
    </row>
    <row r="108" spans="1:4">
      <c r="A108" s="4" t="s">
        <v>56</v>
      </c>
      <c r="D108" s="5" t="n">
        <v>237427</v>
      </c>
    </row>
    <row r="109" spans="1:4">
      <c r="A109" s="4" t="s">
        <v>64</v>
      </c>
    </row>
    <row r="110" spans="1:4">
      <c r="A110" s="3" t="s">
        <v>33</v>
      </c>
    </row>
    <row r="111" spans="1:4">
      <c r="A111" s="4" t="s">
        <v>56</v>
      </c>
      <c r="C111" s="5" t="n">
        <v>-102347</v>
      </c>
      <c r="D111" s="5" t="n">
        <v>27678</v>
      </c>
    </row>
    <row r="112" spans="1:4">
      <c r="A112" s="3" t="s">
        <v>57</v>
      </c>
    </row>
    <row r="113" spans="1:4">
      <c r="A113" s="4" t="s">
        <v>56</v>
      </c>
      <c r="C113" s="5" t="n">
        <v>-102347</v>
      </c>
      <c r="D113" s="5" t="n">
        <v>27678</v>
      </c>
    </row>
    <row r="114" spans="1:4">
      <c r="A114" s="4" t="s">
        <v>65</v>
      </c>
    </row>
    <row r="115" spans="1:4">
      <c r="A115" s="3" t="s">
        <v>33</v>
      </c>
    </row>
    <row r="116" spans="1:4">
      <c r="A116" s="4" t="s">
        <v>56</v>
      </c>
      <c r="C116" s="5" t="n">
        <v>59731</v>
      </c>
      <c r="D116" s="5" t="n">
        <v>-57817</v>
      </c>
    </row>
    <row r="117" spans="1:4">
      <c r="A117" s="3" t="s">
        <v>57</v>
      </c>
    </row>
    <row r="118" spans="1:4">
      <c r="A118" s="4" t="s">
        <v>56</v>
      </c>
      <c r="C118" s="5" t="n">
        <v>59731</v>
      </c>
      <c r="D118" s="5" t="n">
        <v>-57817</v>
      </c>
    </row>
    <row r="119" spans="1:4">
      <c r="A119" s="4" t="s">
        <v>66</v>
      </c>
    </row>
    <row r="120" spans="1:4">
      <c r="A120" s="3" t="s">
        <v>33</v>
      </c>
    </row>
    <row r="121" spans="1:4">
      <c r="A121" s="4" t="s">
        <v>56</v>
      </c>
      <c r="B121" s="4" t="s">
        <v>55</v>
      </c>
      <c r="C121" s="5" t="n">
        <v>59731</v>
      </c>
    </row>
    <row r="122" spans="1:4">
      <c r="A122" s="3" t="s">
        <v>57</v>
      </c>
    </row>
    <row r="123" spans="1:4">
      <c r="A123" s="4" t="s">
        <v>56</v>
      </c>
      <c r="B123" s="4" t="s">
        <v>55</v>
      </c>
      <c r="C123" s="5" t="n">
        <v>59731</v>
      </c>
    </row>
    <row r="124" spans="1:4">
      <c r="A124" s="4" t="s">
        <v>67</v>
      </c>
    </row>
    <row r="125" spans="1:4">
      <c r="A125" s="3" t="s">
        <v>33</v>
      </c>
    </row>
    <row r="126" spans="1:4">
      <c r="A126" s="4" t="s">
        <v>56</v>
      </c>
      <c r="C126" s="5" t="n">
        <v>-63247</v>
      </c>
      <c r="D126" s="5" t="n">
        <v>2832</v>
      </c>
    </row>
    <row r="127" spans="1:4">
      <c r="A127" s="3" t="s">
        <v>57</v>
      </c>
    </row>
    <row r="128" spans="1:4">
      <c r="A128" s="4" t="s">
        <v>56</v>
      </c>
      <c r="C128" s="5" t="n">
        <v>-63247</v>
      </c>
      <c r="D128" s="5" t="n">
        <v>2832</v>
      </c>
    </row>
    <row r="129" spans="1:4">
      <c r="A129" s="4" t="s">
        <v>68</v>
      </c>
    </row>
    <row r="130" spans="1:4">
      <c r="A130" s="3" t="s">
        <v>33</v>
      </c>
    </row>
    <row r="131" spans="1:4">
      <c r="A131" s="4" t="s">
        <v>56</v>
      </c>
      <c r="B131" s="4" t="s">
        <v>55</v>
      </c>
      <c r="C131" s="5" t="n">
        <v>-63247</v>
      </c>
    </row>
    <row r="132" spans="1:4">
      <c r="A132" s="3" t="s">
        <v>57</v>
      </c>
    </row>
    <row r="133" spans="1:4">
      <c r="A133" s="4" t="s">
        <v>56</v>
      </c>
      <c r="B133" s="4" t="s">
        <v>55</v>
      </c>
      <c r="C133" s="7" t="n">
        <v>-63247</v>
      </c>
    </row>
    <row r="134" spans="1:4">
      <c r="A134" s="4" t="s">
        <v>69</v>
      </c>
    </row>
    <row r="135" spans="1:4">
      <c r="A135" s="3" t="s">
        <v>33</v>
      </c>
    </row>
    <row r="136" spans="1:4">
      <c r="A136" s="4" t="s">
        <v>70</v>
      </c>
      <c r="D136" s="5" t="n">
        <v>24995953</v>
      </c>
    </row>
    <row r="137" spans="1:4">
      <c r="A137" s="4" t="s">
        <v>71</v>
      </c>
    </row>
    <row r="138" spans="1:4">
      <c r="A138" s="3" t="s">
        <v>33</v>
      </c>
    </row>
    <row r="139" spans="1:4">
      <c r="A139" s="4" t="s">
        <v>70</v>
      </c>
      <c r="D139" s="5" t="n">
        <v>15498983</v>
      </c>
    </row>
    <row r="140" spans="1:4">
      <c r="A140" s="4" t="s">
        <v>72</v>
      </c>
    </row>
    <row r="141" spans="1:4">
      <c r="A141" s="3" t="s">
        <v>33</v>
      </c>
    </row>
    <row r="142" spans="1:4">
      <c r="A142" s="4" t="s">
        <v>70</v>
      </c>
      <c r="D142" s="7" t="n">
        <v>16998561</v>
      </c>
    </row>
    <row r="143" spans="1:4"/>
    <row r="144" spans="1:4">
      <c r="A144" s="4" t="s">
        <v>55</v>
      </c>
      <c r="B144" s="4" t="s">
        <v>73</v>
      </c>
    </row>
  </sheetData>
  <mergeCells count="3">
    <mergeCell ref="A1:B1"/>
    <mergeCell ref="A143:C143"/>
    <mergeCell ref="B144:C1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358</v>
      </c>
      <c r="B1" s="2" t="s">
        <v>359</v>
      </c>
    </row>
    <row r="2" spans="1:2">
      <c r="A2" s="4" t="s">
        <v>360</v>
      </c>
    </row>
    <row r="3" spans="1:2">
      <c r="A3" s="3" t="s">
        <v>361</v>
      </c>
    </row>
    <row r="4" spans="1:2">
      <c r="A4" s="4" t="s">
        <v>362</v>
      </c>
      <c r="B4" s="4" t="s">
        <v>363</v>
      </c>
    </row>
    <row r="5" spans="1:2">
      <c r="A5" s="4" t="s">
        <v>53</v>
      </c>
    </row>
    <row r="6" spans="1:2">
      <c r="A6" s="3" t="s">
        <v>361</v>
      </c>
    </row>
    <row r="7" spans="1:2">
      <c r="A7" s="4" t="s">
        <v>364</v>
      </c>
      <c r="B7" s="7" t="n">
        <v>0</v>
      </c>
    </row>
    <row r="8" spans="1:2">
      <c r="A8" s="4" t="s">
        <v>59</v>
      </c>
    </row>
    <row r="9" spans="1:2">
      <c r="A9" s="3" t="s">
        <v>361</v>
      </c>
    </row>
    <row r="10" spans="1:2">
      <c r="A10" s="4" t="s">
        <v>364</v>
      </c>
      <c r="B10"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6"/>
    <col customWidth="1" max="6" min="6" width="14"/>
  </cols>
  <sheetData>
    <row r="1" spans="1:6">
      <c r="A1" s="1" t="s">
        <v>365</v>
      </c>
      <c r="B1" s="2" t="s">
        <v>366</v>
      </c>
      <c r="C1" s="2" t="s">
        <v>367</v>
      </c>
      <c r="D1" s="2" t="s">
        <v>1</v>
      </c>
      <c r="E1" s="2" t="s">
        <v>368</v>
      </c>
    </row>
    <row r="2" spans="1:6">
      <c r="B2" s="2" t="s">
        <v>369</v>
      </c>
      <c r="C2" s="2" t="s">
        <v>370</v>
      </c>
      <c r="D2" s="2" t="s">
        <v>2</v>
      </c>
      <c r="E2" s="2" t="s">
        <v>2</v>
      </c>
      <c r="F2" s="2" t="s">
        <v>32</v>
      </c>
    </row>
    <row r="3" spans="1:6">
      <c r="A3" s="3" t="s">
        <v>371</v>
      </c>
    </row>
    <row r="4" spans="1:6">
      <c r="A4" s="4" t="s">
        <v>372</v>
      </c>
      <c r="D4" s="7" t="n">
        <v>331114</v>
      </c>
      <c r="E4" s="7" t="n">
        <v>331114</v>
      </c>
      <c r="F4" s="7" t="n">
        <v>240854</v>
      </c>
    </row>
    <row r="5" spans="1:6">
      <c r="A5" s="4" t="s">
        <v>373</v>
      </c>
      <c r="D5" s="5" t="n">
        <v>329863</v>
      </c>
      <c r="E5" s="5" t="n">
        <v>329863</v>
      </c>
    </row>
    <row r="6" spans="1:6">
      <c r="A6" s="4" t="s">
        <v>374</v>
      </c>
      <c r="F6" s="5" t="n">
        <v>243631</v>
      </c>
    </row>
    <row r="7" spans="1:6">
      <c r="A7" s="4" t="s">
        <v>375</v>
      </c>
      <c r="D7" s="7" t="n">
        <v>4805814</v>
      </c>
      <c r="E7" s="7" t="n">
        <v>4805814</v>
      </c>
      <c r="F7" s="5" t="n">
        <v>3909258</v>
      </c>
    </row>
    <row r="8" spans="1:6">
      <c r="A8" s="4" t="s">
        <v>376</v>
      </c>
      <c r="D8" s="4" t="s">
        <v>377</v>
      </c>
    </row>
    <row r="9" spans="1:6">
      <c r="A9" s="4" t="s">
        <v>378</v>
      </c>
      <c r="D9" s="4" t="s">
        <v>379</v>
      </c>
    </row>
    <row r="10" spans="1:6">
      <c r="A10" s="4" t="s">
        <v>380</v>
      </c>
      <c r="D10" s="4" t="s">
        <v>381</v>
      </c>
    </row>
    <row r="11" spans="1:6">
      <c r="A11" s="4" t="s">
        <v>382</v>
      </c>
      <c r="B11" s="4" t="s">
        <v>383</v>
      </c>
      <c r="C11" s="4" t="s">
        <v>384</v>
      </c>
    </row>
    <row r="12" spans="1:6">
      <c r="A12" s="4" t="s">
        <v>385</v>
      </c>
      <c r="B12" s="4" t="s">
        <v>386</v>
      </c>
      <c r="C12" s="4" t="s">
        <v>387</v>
      </c>
    </row>
    <row r="13" spans="1:6">
      <c r="A13" s="4" t="s">
        <v>388</v>
      </c>
      <c r="E13" s="4" t="s">
        <v>389</v>
      </c>
    </row>
    <row r="14" spans="1:6">
      <c r="A14" s="4" t="s">
        <v>390</v>
      </c>
      <c r="E14" s="4" t="s">
        <v>389</v>
      </c>
    </row>
    <row r="15" spans="1:6">
      <c r="A15" s="4" t="s">
        <v>53</v>
      </c>
    </row>
    <row r="16" spans="1:6">
      <c r="A16" s="3" t="s">
        <v>371</v>
      </c>
    </row>
    <row r="17" spans="1:6">
      <c r="A17" s="4" t="s">
        <v>372</v>
      </c>
      <c r="D17" s="7" t="n">
        <v>33779</v>
      </c>
      <c r="E17" s="7" t="n">
        <v>33779</v>
      </c>
      <c r="F17" s="5" t="n">
        <v>230412</v>
      </c>
    </row>
    <row r="18" spans="1:6">
      <c r="A18" s="4" t="s">
        <v>373</v>
      </c>
      <c r="D18" s="5" t="n">
        <v>33820</v>
      </c>
      <c r="E18" s="5" t="n">
        <v>33820</v>
      </c>
    </row>
    <row r="19" spans="1:6">
      <c r="A19" s="4" t="s">
        <v>374</v>
      </c>
      <c r="F19" s="5" t="n">
        <v>230918</v>
      </c>
    </row>
    <row r="20" spans="1:6">
      <c r="A20" s="4" t="s">
        <v>375</v>
      </c>
      <c r="D20" s="7" t="n">
        <v>0</v>
      </c>
      <c r="E20" s="5" t="n">
        <v>0</v>
      </c>
      <c r="F20" s="5" t="n">
        <v>2434648</v>
      </c>
    </row>
    <row r="21" spans="1:6">
      <c r="A21" s="4" t="s">
        <v>378</v>
      </c>
      <c r="D21" s="4" t="s">
        <v>379</v>
      </c>
    </row>
    <row r="22" spans="1:6">
      <c r="A22" s="4" t="s">
        <v>380</v>
      </c>
      <c r="D22" s="4" t="s">
        <v>381</v>
      </c>
    </row>
    <row r="23" spans="1:6">
      <c r="A23" s="4" t="s">
        <v>59</v>
      </c>
    </row>
    <row r="24" spans="1:6">
      <c r="A24" s="3" t="s">
        <v>371</v>
      </c>
    </row>
    <row r="25" spans="1:6">
      <c r="A25" s="4" t="s">
        <v>372</v>
      </c>
      <c r="D25" s="7" t="n">
        <v>425</v>
      </c>
      <c r="E25" s="5" t="n">
        <v>425</v>
      </c>
      <c r="F25" s="5" t="n">
        <v>801194</v>
      </c>
    </row>
    <row r="26" spans="1:6">
      <c r="A26" s="4" t="s">
        <v>373</v>
      </c>
      <c r="D26" s="5" t="n">
        <v>422</v>
      </c>
      <c r="E26" s="5" t="n">
        <v>422</v>
      </c>
    </row>
    <row r="27" spans="1:6">
      <c r="A27" s="4" t="s">
        <v>374</v>
      </c>
      <c r="F27" s="5" t="n">
        <v>807121</v>
      </c>
    </row>
    <row r="28" spans="1:6">
      <c r="A28" s="4" t="s">
        <v>375</v>
      </c>
      <c r="D28" s="7" t="n">
        <v>0</v>
      </c>
      <c r="E28" s="7" t="n">
        <v>0</v>
      </c>
      <c r="F28" s="7" t="n">
        <v>3396902</v>
      </c>
    </row>
    <row r="29" spans="1:6">
      <c r="A29" s="4" t="s">
        <v>378</v>
      </c>
      <c r="D29" s="4" t="s">
        <v>379</v>
      </c>
    </row>
    <row r="30" spans="1:6">
      <c r="A30" s="4" t="s">
        <v>380</v>
      </c>
      <c r="D30" s="4" t="s">
        <v>379</v>
      </c>
    </row>
    <row r="31" spans="1:6">
      <c r="A31" s="4" t="s">
        <v>391</v>
      </c>
      <c r="D31" s="4" t="s">
        <v>379</v>
      </c>
      <c r="E31" s="4" t="s">
        <v>3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6"/>
  </cols>
  <sheetData>
    <row r="1" spans="1:5">
      <c r="A1" s="1" t="s">
        <v>392</v>
      </c>
      <c r="B1" s="2" t="s">
        <v>393</v>
      </c>
      <c r="C1" s="2" t="s">
        <v>1</v>
      </c>
      <c r="E1" s="2" t="s">
        <v>394</v>
      </c>
    </row>
    <row r="2" spans="1:5">
      <c r="B2" s="2" t="s">
        <v>395</v>
      </c>
      <c r="C2" s="2" t="s">
        <v>2</v>
      </c>
      <c r="D2" s="2" t="s">
        <v>396</v>
      </c>
      <c r="E2" s="2" t="s">
        <v>2</v>
      </c>
    </row>
    <row r="3" spans="1:5">
      <c r="A3" s="3" t="s">
        <v>397</v>
      </c>
    </row>
    <row r="4" spans="1:5">
      <c r="A4" s="4" t="s">
        <v>398</v>
      </c>
      <c r="C4" s="4" t="s">
        <v>399</v>
      </c>
      <c r="D4" s="4" t="s">
        <v>399</v>
      </c>
    </row>
    <row r="5" spans="1:5">
      <c r="A5" s="4" t="s">
        <v>59</v>
      </c>
    </row>
    <row r="6" spans="1:5">
      <c r="A6" s="3" t="s">
        <v>397</v>
      </c>
    </row>
    <row r="7" spans="1:5">
      <c r="A7" s="4" t="s">
        <v>400</v>
      </c>
      <c r="D7" s="4" t="s">
        <v>230</v>
      </c>
    </row>
    <row r="8" spans="1:5">
      <c r="A8" s="4" t="s">
        <v>401</v>
      </c>
      <c r="D8" s="4" t="s">
        <v>402</v>
      </c>
    </row>
    <row r="9" spans="1:5">
      <c r="A9" s="4" t="s">
        <v>398</v>
      </c>
      <c r="C9" s="4" t="s">
        <v>399</v>
      </c>
      <c r="D9" s="4" t="s">
        <v>399</v>
      </c>
    </row>
    <row r="10" spans="1:5">
      <c r="A10" s="4" t="s">
        <v>53</v>
      </c>
    </row>
    <row r="11" spans="1:5">
      <c r="A11" s="3" t="s">
        <v>397</v>
      </c>
    </row>
    <row r="12" spans="1:5">
      <c r="A12" s="4" t="s">
        <v>400</v>
      </c>
      <c r="B12" s="4" t="s">
        <v>403</v>
      </c>
      <c r="C12" s="4" t="s">
        <v>230</v>
      </c>
      <c r="D12" s="4" t="s">
        <v>230</v>
      </c>
      <c r="E12" s="4" t="s">
        <v>230</v>
      </c>
    </row>
    <row r="13" spans="1:5">
      <c r="A13" s="4" t="s">
        <v>401</v>
      </c>
      <c r="B13" s="4" t="s">
        <v>389</v>
      </c>
      <c r="C13" s="4" t="s">
        <v>402</v>
      </c>
      <c r="D13" s="4" t="s">
        <v>402</v>
      </c>
      <c r="E13" s="4" t="s">
        <v>402</v>
      </c>
    </row>
    <row r="14" spans="1:5">
      <c r="A14" s="4" t="s">
        <v>398</v>
      </c>
      <c r="C14" s="4" t="s">
        <v>399</v>
      </c>
      <c r="D14" s="4" t="s">
        <v>39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3" t="s">
        <v>405</v>
      </c>
    </row>
    <row r="4" spans="1:3">
      <c r="A4" s="4" t="s">
        <v>406</v>
      </c>
      <c r="B4" s="5" t="n">
        <v>1607</v>
      </c>
      <c r="C4" s="5" t="n">
        <v>1959</v>
      </c>
    </row>
    <row r="5" spans="1:3">
      <c r="A5" s="4" t="s">
        <v>407</v>
      </c>
      <c r="B5" s="5" t="n">
        <v>207</v>
      </c>
      <c r="C5" s="5" t="n">
        <v>322</v>
      </c>
    </row>
    <row r="6" spans="1:3">
      <c r="A6" s="4" t="s">
        <v>53</v>
      </c>
    </row>
    <row r="7" spans="1:3">
      <c r="A7" s="3" t="s">
        <v>405</v>
      </c>
    </row>
    <row r="8" spans="1:3">
      <c r="A8" s="4" t="s">
        <v>406</v>
      </c>
      <c r="B8" s="5" t="n">
        <v>850</v>
      </c>
      <c r="C8" s="5" t="n">
        <v>1049</v>
      </c>
    </row>
    <row r="9" spans="1:3">
      <c r="A9" s="4" t="s">
        <v>407</v>
      </c>
      <c r="B9" s="5" t="n">
        <v>216</v>
      </c>
      <c r="C9" s="5" t="n">
        <v>386</v>
      </c>
    </row>
    <row r="10" spans="1:3">
      <c r="A10" s="4" t="s">
        <v>59</v>
      </c>
    </row>
    <row r="11" spans="1:3">
      <c r="A11" s="3" t="s">
        <v>405</v>
      </c>
    </row>
    <row r="12" spans="1:3">
      <c r="A12" s="4" t="s">
        <v>406</v>
      </c>
      <c r="B12" s="5" t="n">
        <v>1470</v>
      </c>
      <c r="C12" s="5" t="n">
        <v>2184</v>
      </c>
    </row>
    <row r="13" spans="1:3">
      <c r="A13" s="4" t="s">
        <v>407</v>
      </c>
      <c r="B13" s="5" t="n">
        <v>42</v>
      </c>
      <c r="C13" s="5" t="n">
        <v>44</v>
      </c>
    </row>
    <row r="14" spans="1:3">
      <c r="A14" s="4" t="s">
        <v>408</v>
      </c>
    </row>
    <row r="15" spans="1:3">
      <c r="A15" s="3" t="s">
        <v>405</v>
      </c>
    </row>
    <row r="16" spans="1:3">
      <c r="A16" s="4" t="s">
        <v>409</v>
      </c>
      <c r="B16" s="7" t="n">
        <v>103224681</v>
      </c>
      <c r="C16" s="7" t="n">
        <v>103856432</v>
      </c>
    </row>
    <row r="17" spans="1:3">
      <c r="A17" s="4" t="s">
        <v>410</v>
      </c>
    </row>
    <row r="18" spans="1:3">
      <c r="A18" s="3" t="s">
        <v>405</v>
      </c>
    </row>
    <row r="19" spans="1:3">
      <c r="A19" s="4" t="s">
        <v>409</v>
      </c>
      <c r="B19" s="5" t="n">
        <v>201496176</v>
      </c>
      <c r="C19" s="5" t="n">
        <v>276959176</v>
      </c>
    </row>
    <row r="20" spans="1:3">
      <c r="A20" s="4" t="s">
        <v>411</v>
      </c>
    </row>
    <row r="21" spans="1:3">
      <c r="A21" s="3" t="s">
        <v>405</v>
      </c>
    </row>
    <row r="22" spans="1:3">
      <c r="A22" s="4" t="s">
        <v>409</v>
      </c>
      <c r="B22" s="7" t="n">
        <v>28780971</v>
      </c>
      <c r="C22" s="7" t="n">
        <v>28850726</v>
      </c>
    </row>
    <row r="23" spans="1:3">
      <c r="A23" s="4" t="s">
        <v>412</v>
      </c>
    </row>
    <row r="24" spans="1:3">
      <c r="A24" s="3" t="s">
        <v>405</v>
      </c>
    </row>
    <row r="25" spans="1:3">
      <c r="A25" s="4" t="s">
        <v>413</v>
      </c>
      <c r="B25" s="4" t="s">
        <v>414</v>
      </c>
    </row>
    <row r="26" spans="1:3">
      <c r="A26" s="4" t="s">
        <v>415</v>
      </c>
    </row>
    <row r="27" spans="1:3">
      <c r="A27" s="3" t="s">
        <v>405</v>
      </c>
    </row>
    <row r="28" spans="1:3">
      <c r="A28" s="4" t="s">
        <v>413</v>
      </c>
      <c r="B28" s="4" t="s">
        <v>138</v>
      </c>
    </row>
    <row r="29" spans="1:3">
      <c r="A29" s="4" t="s">
        <v>416</v>
      </c>
    </row>
    <row r="30" spans="1:3">
      <c r="A30" s="3" t="s">
        <v>405</v>
      </c>
    </row>
    <row r="31" spans="1:3">
      <c r="A31" s="4" t="s">
        <v>413</v>
      </c>
      <c r="B31" s="4" t="s">
        <v>138</v>
      </c>
    </row>
    <row r="32" spans="1:3">
      <c r="A32" s="4" t="s">
        <v>417</v>
      </c>
    </row>
    <row r="33" spans="1:3">
      <c r="A33" s="3" t="s">
        <v>405</v>
      </c>
    </row>
    <row r="34" spans="1:3">
      <c r="A34" s="4" t="s">
        <v>413</v>
      </c>
      <c r="B34" s="4" t="s">
        <v>418</v>
      </c>
    </row>
    <row r="35" spans="1:3">
      <c r="A35" s="4" t="s">
        <v>419</v>
      </c>
    </row>
    <row r="36" spans="1:3">
      <c r="A36" s="3" t="s">
        <v>405</v>
      </c>
    </row>
    <row r="37" spans="1:3">
      <c r="A37" s="4" t="s">
        <v>413</v>
      </c>
      <c r="B37" s="4" t="s">
        <v>420</v>
      </c>
    </row>
    <row r="38" spans="1:3">
      <c r="A38" s="4" t="s">
        <v>421</v>
      </c>
    </row>
    <row r="39" spans="1:3">
      <c r="A39" s="3" t="s">
        <v>405</v>
      </c>
    </row>
    <row r="40" spans="1:3">
      <c r="A40" s="4" t="s">
        <v>413</v>
      </c>
      <c r="B40" s="4" t="s">
        <v>37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7" t="n">
        <v>1384156</v>
      </c>
      <c r="C3" s="7" t="n">
        <v>1417762</v>
      </c>
    </row>
    <row r="4" spans="1:3">
      <c r="A4" s="4" t="s">
        <v>425</v>
      </c>
      <c r="B4" s="5" t="n">
        <v>-1015510</v>
      </c>
      <c r="C4" s="5" t="n">
        <v>-1390084</v>
      </c>
    </row>
    <row r="5" spans="1:3">
      <c r="A5" s="4" t="s">
        <v>426</v>
      </c>
      <c r="B5" s="5" t="n">
        <v>368646</v>
      </c>
      <c r="C5" s="5" t="n">
        <v>27678</v>
      </c>
    </row>
    <row r="6" spans="1:3">
      <c r="A6" s="4" t="s">
        <v>427</v>
      </c>
      <c r="B6" s="5" t="n">
        <v>0</v>
      </c>
      <c r="C6" s="5" t="n">
        <v>0</v>
      </c>
    </row>
    <row r="7" spans="1:3">
      <c r="A7" s="4" t="s">
        <v>428</v>
      </c>
      <c r="B7" s="5" t="n">
        <v>0</v>
      </c>
      <c r="C7" s="5" t="n">
        <v>0</v>
      </c>
    </row>
    <row r="8" spans="1:3">
      <c r="A8" s="4" t="s">
        <v>429</v>
      </c>
      <c r="B8" s="5" t="n">
        <v>368646</v>
      </c>
      <c r="C8" s="5" t="n">
        <v>27678</v>
      </c>
    </row>
    <row r="9" spans="1:3">
      <c r="A9" s="4" t="s">
        <v>430</v>
      </c>
      <c r="B9" s="5" t="n">
        <v>-1117857</v>
      </c>
      <c r="C9" s="5" t="n">
        <v>-1631766</v>
      </c>
    </row>
    <row r="10" spans="1:3">
      <c r="A10" s="4" t="s">
        <v>431</v>
      </c>
      <c r="B10" s="5" t="n">
        <v>1015510</v>
      </c>
      <c r="C10" s="5" t="n">
        <v>1390084</v>
      </c>
    </row>
    <row r="11" spans="1:3">
      <c r="A11" s="4" t="s">
        <v>432</v>
      </c>
      <c r="B11" s="5" t="n">
        <v>-102347</v>
      </c>
      <c r="C11" s="5" t="n">
        <v>-241682</v>
      </c>
    </row>
    <row r="12" spans="1:3">
      <c r="A12" s="4" t="s">
        <v>433</v>
      </c>
      <c r="B12" s="5" t="n">
        <v>0</v>
      </c>
      <c r="C12" s="5" t="n">
        <v>0</v>
      </c>
    </row>
    <row r="13" spans="1:3">
      <c r="A13" s="4" t="s">
        <v>434</v>
      </c>
      <c r="B13" s="5" t="n">
        <v>0</v>
      </c>
      <c r="C13" s="5" t="n">
        <v>0</v>
      </c>
    </row>
    <row r="14" spans="1:3">
      <c r="A14" s="4" t="s">
        <v>435</v>
      </c>
      <c r="B14" s="5" t="n">
        <v>-102347</v>
      </c>
      <c r="C14" s="5" t="n">
        <v>-241682</v>
      </c>
    </row>
    <row r="15" spans="1:3">
      <c r="A15" s="4" t="s">
        <v>436</v>
      </c>
      <c r="B15" s="5" t="n">
        <v>266299</v>
      </c>
      <c r="C15" s="5" t="n">
        <v>-214004</v>
      </c>
    </row>
    <row r="16" spans="1:3">
      <c r="A16" s="4" t="s">
        <v>53</v>
      </c>
    </row>
    <row r="17" spans="1:3">
      <c r="A17" s="3" t="s">
        <v>423</v>
      </c>
    </row>
    <row r="18" spans="1:3">
      <c r="A18" s="4" t="s">
        <v>424</v>
      </c>
      <c r="B18" s="5" t="n">
        <v>427273</v>
      </c>
      <c r="C18" s="5" t="n">
        <v>1534299</v>
      </c>
    </row>
    <row r="19" spans="1:3">
      <c r="A19" s="4" t="s">
        <v>425</v>
      </c>
      <c r="B19" s="5" t="n">
        <v>-367542</v>
      </c>
      <c r="C19" s="5" t="n">
        <v>-1534299</v>
      </c>
    </row>
    <row r="20" spans="1:3">
      <c r="A20" s="4" t="s">
        <v>426</v>
      </c>
      <c r="B20" s="5" t="n">
        <v>59731</v>
      </c>
    </row>
    <row r="21" spans="1:3">
      <c r="A21" s="4" t="s">
        <v>427</v>
      </c>
      <c r="B21" s="5" t="n">
        <v>0</v>
      </c>
      <c r="C21" s="5" t="n">
        <v>0</v>
      </c>
    </row>
    <row r="22" spans="1:3">
      <c r="A22" s="4" t="s">
        <v>428</v>
      </c>
      <c r="B22" s="5" t="n">
        <v>0</v>
      </c>
      <c r="C22" s="5" t="n">
        <v>0</v>
      </c>
    </row>
    <row r="23" spans="1:3">
      <c r="A23" s="4" t="s">
        <v>429</v>
      </c>
      <c r="B23" s="5" t="n">
        <v>59731</v>
      </c>
    </row>
    <row r="24" spans="1:3">
      <c r="A24" s="4" t="s">
        <v>430</v>
      </c>
      <c r="B24" s="5" t="n">
        <v>-367542</v>
      </c>
      <c r="C24" s="5" t="n">
        <v>-1783055</v>
      </c>
    </row>
    <row r="25" spans="1:3">
      <c r="A25" s="4" t="s">
        <v>431</v>
      </c>
      <c r="B25" s="5" t="n">
        <v>367542</v>
      </c>
      <c r="C25" s="5" t="n">
        <v>1534299</v>
      </c>
    </row>
    <row r="26" spans="1:3">
      <c r="A26" s="4" t="s">
        <v>432</v>
      </c>
      <c r="C26" s="5" t="n">
        <v>-248756</v>
      </c>
    </row>
    <row r="27" spans="1:3">
      <c r="A27" s="4" t="s">
        <v>433</v>
      </c>
      <c r="B27" s="5" t="n">
        <v>0</v>
      </c>
      <c r="C27" s="5" t="n">
        <v>0</v>
      </c>
    </row>
    <row r="28" spans="1:3">
      <c r="A28" s="4" t="s">
        <v>434</v>
      </c>
      <c r="B28" s="5" t="n">
        <v>0</v>
      </c>
      <c r="C28" s="5" t="n">
        <v>0</v>
      </c>
    </row>
    <row r="29" spans="1:3">
      <c r="A29" s="4" t="s">
        <v>435</v>
      </c>
      <c r="C29" s="5" t="n">
        <v>-248756</v>
      </c>
    </row>
    <row r="30" spans="1:3">
      <c r="A30" s="4" t="s">
        <v>436</v>
      </c>
      <c r="B30" s="5" t="n">
        <v>59731</v>
      </c>
      <c r="C30" s="5" t="n">
        <v>-248756</v>
      </c>
    </row>
    <row r="31" spans="1:3">
      <c r="A31" s="4" t="s">
        <v>59</v>
      </c>
    </row>
    <row r="32" spans="1:3">
      <c r="A32" s="3" t="s">
        <v>423</v>
      </c>
    </row>
    <row r="33" spans="1:3">
      <c r="A33" s="4" t="s">
        <v>424</v>
      </c>
      <c r="B33" s="5" t="n">
        <v>279345</v>
      </c>
      <c r="C33" s="5" t="n">
        <v>1057600</v>
      </c>
    </row>
    <row r="34" spans="1:3">
      <c r="A34" s="4" t="s">
        <v>425</v>
      </c>
      <c r="B34" s="5" t="n">
        <v>-279345</v>
      </c>
      <c r="C34" s="5" t="n">
        <v>-817341</v>
      </c>
    </row>
    <row r="35" spans="1:3">
      <c r="A35" s="4" t="s">
        <v>426</v>
      </c>
      <c r="C35" s="5" t="n">
        <v>240259</v>
      </c>
    </row>
    <row r="36" spans="1:3">
      <c r="A36" s="4" t="s">
        <v>427</v>
      </c>
      <c r="B36" s="5" t="n">
        <v>0</v>
      </c>
      <c r="C36" s="5" t="n">
        <v>0</v>
      </c>
    </row>
    <row r="37" spans="1:3">
      <c r="A37" s="4" t="s">
        <v>428</v>
      </c>
      <c r="B37" s="5" t="n">
        <v>0</v>
      </c>
      <c r="C37" s="5" t="n">
        <v>0</v>
      </c>
    </row>
    <row r="38" spans="1:3">
      <c r="A38" s="4" t="s">
        <v>429</v>
      </c>
      <c r="C38" s="5" t="n">
        <v>240259</v>
      </c>
    </row>
    <row r="39" spans="1:3">
      <c r="A39" s="4" t="s">
        <v>430</v>
      </c>
      <c r="B39" s="5" t="n">
        <v>-342592</v>
      </c>
      <c r="C39" s="5" t="n">
        <v>-817341</v>
      </c>
    </row>
    <row r="40" spans="1:3">
      <c r="A40" s="4" t="s">
        <v>431</v>
      </c>
      <c r="B40" s="5" t="n">
        <v>279345</v>
      </c>
      <c r="C40" s="5" t="n">
        <v>817341</v>
      </c>
    </row>
    <row r="41" spans="1:3">
      <c r="A41" s="4" t="s">
        <v>432</v>
      </c>
      <c r="B41" s="5" t="n">
        <v>-63247</v>
      </c>
    </row>
    <row r="42" spans="1:3">
      <c r="A42" s="4" t="s">
        <v>433</v>
      </c>
      <c r="B42" s="5" t="n">
        <v>0</v>
      </c>
      <c r="C42" s="5" t="n">
        <v>0</v>
      </c>
    </row>
    <row r="43" spans="1:3">
      <c r="A43" s="4" t="s">
        <v>434</v>
      </c>
      <c r="B43" s="5" t="n">
        <v>0</v>
      </c>
      <c r="C43" s="5" t="n">
        <v>0</v>
      </c>
    </row>
    <row r="44" spans="1:3">
      <c r="A44" s="4" t="s">
        <v>435</v>
      </c>
      <c r="B44" s="5" t="n">
        <v>-63247</v>
      </c>
    </row>
    <row r="45" spans="1:3">
      <c r="A45" s="4" t="s">
        <v>436</v>
      </c>
      <c r="C45" s="5" t="n">
        <v>240259</v>
      </c>
    </row>
    <row r="46" spans="1:3">
      <c r="A46" s="4" t="s">
        <v>61</v>
      </c>
    </row>
    <row r="47" spans="1:3">
      <c r="A47" s="3" t="s">
        <v>423</v>
      </c>
    </row>
    <row r="48" spans="1:3">
      <c r="A48" s="4" t="s">
        <v>424</v>
      </c>
      <c r="B48" s="5" t="n">
        <v>753644</v>
      </c>
      <c r="C48" s="5" t="n">
        <v>724794</v>
      </c>
    </row>
    <row r="49" spans="1:3">
      <c r="A49" s="4" t="s">
        <v>425</v>
      </c>
      <c r="B49" s="5" t="n">
        <v>-384998</v>
      </c>
      <c r="C49" s="5" t="n">
        <v>-724794</v>
      </c>
    </row>
    <row r="50" spans="1:3">
      <c r="A50" s="4" t="s">
        <v>426</v>
      </c>
      <c r="B50" s="5" t="n">
        <v>368646</v>
      </c>
    </row>
    <row r="51" spans="1:3">
      <c r="A51" s="4" t="s">
        <v>427</v>
      </c>
      <c r="B51" s="5" t="n">
        <v>0</v>
      </c>
      <c r="C51" s="5" t="n">
        <v>0</v>
      </c>
    </row>
    <row r="52" spans="1:3">
      <c r="A52" s="4" t="s">
        <v>428</v>
      </c>
      <c r="B52" s="5" t="n">
        <v>0</v>
      </c>
      <c r="C52" s="5" t="n">
        <v>0</v>
      </c>
    </row>
    <row r="53" spans="1:3">
      <c r="A53" s="4" t="s">
        <v>429</v>
      </c>
      <c r="B53" s="5" t="n">
        <v>368646</v>
      </c>
    </row>
    <row r="54" spans="1:3">
      <c r="A54" s="4" t="s">
        <v>430</v>
      </c>
      <c r="B54" s="5" t="n">
        <v>-384998</v>
      </c>
      <c r="C54" s="5" t="n">
        <v>-966476</v>
      </c>
    </row>
    <row r="55" spans="1:3">
      <c r="A55" s="4" t="s">
        <v>431</v>
      </c>
      <c r="B55" s="5" t="n">
        <v>384998</v>
      </c>
      <c r="C55" s="5" t="n">
        <v>724794</v>
      </c>
    </row>
    <row r="56" spans="1:3">
      <c r="A56" s="4" t="s">
        <v>432</v>
      </c>
      <c r="C56" s="5" t="n">
        <v>-241682</v>
      </c>
    </row>
    <row r="57" spans="1:3">
      <c r="A57" s="4" t="s">
        <v>433</v>
      </c>
      <c r="B57" s="5" t="n">
        <v>0</v>
      </c>
      <c r="C57" s="5" t="n">
        <v>0</v>
      </c>
    </row>
    <row r="58" spans="1:3">
      <c r="A58" s="4" t="s">
        <v>434</v>
      </c>
      <c r="B58" s="5" t="n">
        <v>0</v>
      </c>
      <c r="C58" s="5" t="n">
        <v>0</v>
      </c>
    </row>
    <row r="59" spans="1:3">
      <c r="A59" s="4" t="s">
        <v>435</v>
      </c>
      <c r="C59" s="5" t="n">
        <v>-241682</v>
      </c>
    </row>
    <row r="60" spans="1:3">
      <c r="A60" s="4" t="s">
        <v>62</v>
      </c>
    </row>
    <row r="61" spans="1:3">
      <c r="A61" s="3" t="s">
        <v>423</v>
      </c>
    </row>
    <row r="62" spans="1:3">
      <c r="A62" s="4" t="s">
        <v>424</v>
      </c>
      <c r="C62" s="5" t="n">
        <v>269891</v>
      </c>
    </row>
    <row r="63" spans="1:3">
      <c r="A63" s="4" t="s">
        <v>425</v>
      </c>
      <c r="C63" s="5" t="n">
        <v>-269891</v>
      </c>
    </row>
    <row r="64" spans="1:3">
      <c r="A64" s="4" t="s">
        <v>427</v>
      </c>
      <c r="C64" s="5" t="n">
        <v>0</v>
      </c>
    </row>
    <row r="65" spans="1:3">
      <c r="A65" s="4" t="s">
        <v>428</v>
      </c>
      <c r="C65" s="5" t="n">
        <v>0</v>
      </c>
    </row>
    <row r="66" spans="1:3">
      <c r="A66" s="4" t="s">
        <v>430</v>
      </c>
      <c r="C66" s="5" t="n">
        <v>-460830</v>
      </c>
    </row>
    <row r="67" spans="1:3">
      <c r="A67" s="4" t="s">
        <v>431</v>
      </c>
      <c r="C67" s="5" t="n">
        <v>269891</v>
      </c>
    </row>
    <row r="68" spans="1:3">
      <c r="A68" s="4" t="s">
        <v>432</v>
      </c>
      <c r="C68" s="5" t="n">
        <v>-190939</v>
      </c>
    </row>
    <row r="69" spans="1:3">
      <c r="A69" s="4" t="s">
        <v>433</v>
      </c>
      <c r="C69" s="5" t="n">
        <v>0</v>
      </c>
    </row>
    <row r="70" spans="1:3">
      <c r="A70" s="4" t="s">
        <v>434</v>
      </c>
      <c r="C70" s="5" t="n">
        <v>0</v>
      </c>
    </row>
    <row r="71" spans="1:3">
      <c r="A71" s="4" t="s">
        <v>435</v>
      </c>
      <c r="C71" s="5" t="n">
        <v>-190939</v>
      </c>
    </row>
    <row r="72" spans="1:3">
      <c r="A72" s="4" t="s">
        <v>63</v>
      </c>
    </row>
    <row r="73" spans="1:3">
      <c r="A73" s="3" t="s">
        <v>423</v>
      </c>
    </row>
    <row r="74" spans="1:3">
      <c r="A74" s="4" t="s">
        <v>424</v>
      </c>
      <c r="C74" s="5" t="n">
        <v>817717</v>
      </c>
    </row>
    <row r="75" spans="1:3">
      <c r="A75" s="4" t="s">
        <v>425</v>
      </c>
      <c r="C75" s="5" t="n">
        <v>-580290</v>
      </c>
    </row>
    <row r="76" spans="1:3">
      <c r="A76" s="4" t="s">
        <v>426</v>
      </c>
      <c r="C76" s="5" t="n">
        <v>237427</v>
      </c>
    </row>
    <row r="77" spans="1:3">
      <c r="A77" s="4" t="s">
        <v>427</v>
      </c>
      <c r="C77" s="5" t="n">
        <v>0</v>
      </c>
    </row>
    <row r="78" spans="1:3">
      <c r="A78" s="4" t="s">
        <v>428</v>
      </c>
      <c r="C78" s="5" t="n">
        <v>0</v>
      </c>
    </row>
    <row r="79" spans="1:3">
      <c r="A79" s="4" t="s">
        <v>429</v>
      </c>
      <c r="C79" s="5" t="n">
        <v>237427</v>
      </c>
    </row>
    <row r="80" spans="1:3">
      <c r="A80" s="4" t="s">
        <v>430</v>
      </c>
      <c r="C80" s="5" t="n">
        <v>-580290</v>
      </c>
    </row>
    <row r="81" spans="1:3">
      <c r="A81" s="4" t="s">
        <v>431</v>
      </c>
      <c r="C81" s="5" t="n">
        <v>580290</v>
      </c>
    </row>
    <row r="82" spans="1:3">
      <c r="A82" s="4" t="s">
        <v>433</v>
      </c>
      <c r="C82" s="5" t="n">
        <v>0</v>
      </c>
    </row>
    <row r="83" spans="1:3">
      <c r="A83" s="4" t="s">
        <v>434</v>
      </c>
      <c r="C83" s="5" t="n">
        <v>0</v>
      </c>
    </row>
    <row r="84" spans="1:3">
      <c r="A84" s="4" t="s">
        <v>64</v>
      </c>
    </row>
    <row r="85" spans="1:3">
      <c r="A85" s="3" t="s">
        <v>423</v>
      </c>
    </row>
    <row r="86" spans="1:3">
      <c r="A86" s="4" t="s">
        <v>424</v>
      </c>
      <c r="B86" s="5" t="n">
        <v>630512</v>
      </c>
      <c r="C86" s="5" t="n">
        <v>692968</v>
      </c>
    </row>
    <row r="87" spans="1:3">
      <c r="A87" s="4" t="s">
        <v>425</v>
      </c>
      <c r="B87" s="5" t="n">
        <v>-630512</v>
      </c>
      <c r="C87" s="5" t="n">
        <v>-665290</v>
      </c>
    </row>
    <row r="88" spans="1:3">
      <c r="A88" s="4" t="s">
        <v>426</v>
      </c>
      <c r="C88" s="5" t="n">
        <v>27678</v>
      </c>
    </row>
    <row r="89" spans="1:3">
      <c r="A89" s="4" t="s">
        <v>427</v>
      </c>
      <c r="B89" s="5" t="n">
        <v>0</v>
      </c>
      <c r="C89" s="5" t="n">
        <v>0</v>
      </c>
    </row>
    <row r="90" spans="1:3">
      <c r="A90" s="4" t="s">
        <v>428</v>
      </c>
      <c r="B90" s="5" t="n">
        <v>0</v>
      </c>
      <c r="C90" s="5" t="n">
        <v>0</v>
      </c>
    </row>
    <row r="91" spans="1:3">
      <c r="A91" s="4" t="s">
        <v>429</v>
      </c>
      <c r="C91" s="5" t="n">
        <v>27678</v>
      </c>
    </row>
    <row r="92" spans="1:3">
      <c r="A92" s="4" t="s">
        <v>430</v>
      </c>
      <c r="B92" s="5" t="n">
        <v>-732859</v>
      </c>
      <c r="C92" s="5" t="n">
        <v>-665290</v>
      </c>
    </row>
    <row r="93" spans="1:3">
      <c r="A93" s="4" t="s">
        <v>431</v>
      </c>
      <c r="B93" s="5" t="n">
        <v>630512</v>
      </c>
      <c r="C93" s="5" t="n">
        <v>665290</v>
      </c>
    </row>
    <row r="94" spans="1:3">
      <c r="A94" s="4" t="s">
        <v>432</v>
      </c>
      <c r="B94" s="5" t="n">
        <v>-102347</v>
      </c>
    </row>
    <row r="95" spans="1:3">
      <c r="A95" s="4" t="s">
        <v>433</v>
      </c>
      <c r="B95" s="5" t="n">
        <v>0</v>
      </c>
      <c r="C95" s="5" t="n">
        <v>0</v>
      </c>
    </row>
    <row r="96" spans="1:3">
      <c r="A96" s="4" t="s">
        <v>434</v>
      </c>
      <c r="B96" s="5" t="n">
        <v>0</v>
      </c>
      <c r="C96" s="5" t="n">
        <v>0</v>
      </c>
    </row>
    <row r="97" spans="1:3">
      <c r="A97" s="4" t="s">
        <v>435</v>
      </c>
      <c r="B97" s="5" t="n">
        <v>-102347</v>
      </c>
    </row>
    <row r="98" spans="1:3">
      <c r="A98" s="4" t="s">
        <v>65</v>
      </c>
    </row>
    <row r="99" spans="1:3">
      <c r="A99" s="3" t="s">
        <v>423</v>
      </c>
    </row>
    <row r="100" spans="1:3">
      <c r="A100" s="4" t="s">
        <v>424</v>
      </c>
      <c r="B100" s="5" t="n">
        <v>427273</v>
      </c>
      <c r="C100" s="5" t="n">
        <v>1264408</v>
      </c>
    </row>
    <row r="101" spans="1:3">
      <c r="A101" s="4" t="s">
        <v>425</v>
      </c>
      <c r="B101" s="5" t="n">
        <v>-367542</v>
      </c>
      <c r="C101" s="5" t="n">
        <v>-1264408</v>
      </c>
    </row>
    <row r="102" spans="1:3">
      <c r="A102" s="4" t="s">
        <v>426</v>
      </c>
      <c r="B102" s="5" t="n">
        <v>59731</v>
      </c>
    </row>
    <row r="103" spans="1:3">
      <c r="A103" s="4" t="s">
        <v>427</v>
      </c>
      <c r="B103" s="5" t="n">
        <v>0</v>
      </c>
      <c r="C103" s="5" t="n">
        <v>0</v>
      </c>
    </row>
    <row r="104" spans="1:3">
      <c r="A104" s="4" t="s">
        <v>428</v>
      </c>
      <c r="B104" s="5" t="n">
        <v>0</v>
      </c>
      <c r="C104" s="5" t="n">
        <v>0</v>
      </c>
    </row>
    <row r="105" spans="1:3">
      <c r="A105" s="4" t="s">
        <v>429</v>
      </c>
      <c r="B105" s="5" t="n">
        <v>59731</v>
      </c>
    </row>
    <row r="106" spans="1:3">
      <c r="A106" s="4" t="s">
        <v>430</v>
      </c>
      <c r="B106" s="5" t="n">
        <v>-367542</v>
      </c>
      <c r="C106" s="5" t="n">
        <v>-1322225</v>
      </c>
    </row>
    <row r="107" spans="1:3">
      <c r="A107" s="4" t="s">
        <v>431</v>
      </c>
      <c r="B107" s="5" t="n">
        <v>367542</v>
      </c>
      <c r="C107" s="5" t="n">
        <v>1264408</v>
      </c>
    </row>
    <row r="108" spans="1:3">
      <c r="A108" s="4" t="s">
        <v>432</v>
      </c>
      <c r="C108" s="5" t="n">
        <v>-57817</v>
      </c>
    </row>
    <row r="109" spans="1:3">
      <c r="A109" s="4" t="s">
        <v>433</v>
      </c>
      <c r="B109" s="5" t="n">
        <v>0</v>
      </c>
      <c r="C109" s="5" t="n">
        <v>0</v>
      </c>
    </row>
    <row r="110" spans="1:3">
      <c r="A110" s="4" t="s">
        <v>434</v>
      </c>
      <c r="B110" s="5" t="n">
        <v>0</v>
      </c>
      <c r="C110" s="5" t="n">
        <v>0</v>
      </c>
    </row>
    <row r="111" spans="1:3">
      <c r="A111" s="4" t="s">
        <v>435</v>
      </c>
      <c r="C111" s="5" t="n">
        <v>-57817</v>
      </c>
    </row>
    <row r="112" spans="1:3">
      <c r="A112" s="4" t="s">
        <v>67</v>
      </c>
    </row>
    <row r="113" spans="1:3">
      <c r="A113" s="3" t="s">
        <v>423</v>
      </c>
    </row>
    <row r="114" spans="1:3">
      <c r="A114" s="4" t="s">
        <v>424</v>
      </c>
      <c r="B114" s="5" t="n">
        <v>279345</v>
      </c>
      <c r="C114" s="5" t="n">
        <v>239883</v>
      </c>
    </row>
    <row r="115" spans="1:3">
      <c r="A115" s="4" t="s">
        <v>425</v>
      </c>
      <c r="B115" s="5" t="n">
        <v>-279345</v>
      </c>
      <c r="C115" s="5" t="n">
        <v>-237051</v>
      </c>
    </row>
    <row r="116" spans="1:3">
      <c r="A116" s="4" t="s">
        <v>426</v>
      </c>
      <c r="C116" s="5" t="n">
        <v>2832</v>
      </c>
    </row>
    <row r="117" spans="1:3">
      <c r="A117" s="4" t="s">
        <v>427</v>
      </c>
      <c r="B117" s="5" t="n">
        <v>0</v>
      </c>
      <c r="C117" s="5" t="n">
        <v>0</v>
      </c>
    </row>
    <row r="118" spans="1:3">
      <c r="A118" s="4" t="s">
        <v>428</v>
      </c>
      <c r="B118" s="5" t="n">
        <v>0</v>
      </c>
      <c r="C118" s="5" t="n">
        <v>0</v>
      </c>
    </row>
    <row r="119" spans="1:3">
      <c r="A119" s="4" t="s">
        <v>429</v>
      </c>
      <c r="C119" s="5" t="n">
        <v>2832</v>
      </c>
    </row>
    <row r="120" spans="1:3">
      <c r="A120" s="4" t="s">
        <v>430</v>
      </c>
      <c r="B120" s="5" t="n">
        <v>-342592</v>
      </c>
      <c r="C120" s="5" t="n">
        <v>-237051</v>
      </c>
    </row>
    <row r="121" spans="1:3">
      <c r="A121" s="4" t="s">
        <v>431</v>
      </c>
      <c r="B121" s="5" t="n">
        <v>279345</v>
      </c>
      <c r="C121" s="5" t="n">
        <v>237051</v>
      </c>
    </row>
    <row r="122" spans="1:3">
      <c r="A122" s="4" t="s">
        <v>432</v>
      </c>
      <c r="B122" s="5" t="n">
        <v>-63247</v>
      </c>
    </row>
    <row r="123" spans="1:3">
      <c r="A123" s="4" t="s">
        <v>433</v>
      </c>
      <c r="B123" s="5" t="n">
        <v>0</v>
      </c>
      <c r="C123" s="5" t="n">
        <v>0</v>
      </c>
    </row>
    <row r="124" spans="1:3">
      <c r="A124" s="4" t="s">
        <v>434</v>
      </c>
      <c r="B124" s="5" t="n">
        <v>0</v>
      </c>
      <c r="C124" s="7" t="n">
        <v>0</v>
      </c>
    </row>
    <row r="125" spans="1:3">
      <c r="A125" s="4" t="s">
        <v>435</v>
      </c>
      <c r="B125" s="7" t="n">
        <v>-632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23</v>
      </c>
    </row>
    <row r="3" spans="1:3">
      <c r="A3" s="4" t="s">
        <v>438</v>
      </c>
      <c r="B3" s="7" t="n">
        <v>368646</v>
      </c>
      <c r="C3" s="7" t="n">
        <v>27678</v>
      </c>
    </row>
    <row r="4" spans="1:3">
      <c r="A4" s="4" t="s">
        <v>439</v>
      </c>
      <c r="B4" s="5" t="n">
        <v>-1117857</v>
      </c>
      <c r="C4" s="5" t="n">
        <v>-1631766</v>
      </c>
    </row>
    <row r="5" spans="1:3">
      <c r="A5" s="4" t="s">
        <v>53</v>
      </c>
    </row>
    <row r="6" spans="1:3">
      <c r="A6" s="3" t="s">
        <v>423</v>
      </c>
    </row>
    <row r="7" spans="1:3">
      <c r="A7" s="4" t="s">
        <v>438</v>
      </c>
      <c r="B7" s="5" t="n">
        <v>59731</v>
      </c>
    </row>
    <row r="8" spans="1:3">
      <c r="A8" s="4" t="s">
        <v>439</v>
      </c>
      <c r="B8" s="5" t="n">
        <v>-367542</v>
      </c>
      <c r="C8" s="5" t="n">
        <v>-1783055</v>
      </c>
    </row>
    <row r="9" spans="1:3">
      <c r="A9" s="4" t="s">
        <v>59</v>
      </c>
    </row>
    <row r="10" spans="1:3">
      <c r="A10" s="3" t="s">
        <v>423</v>
      </c>
    </row>
    <row r="11" spans="1:3">
      <c r="A11" s="4" t="s">
        <v>438</v>
      </c>
      <c r="C11" s="5" t="n">
        <v>240259</v>
      </c>
    </row>
    <row r="12" spans="1:3">
      <c r="A12" s="4" t="s">
        <v>439</v>
      </c>
      <c r="B12" s="5" t="n">
        <v>-342592</v>
      </c>
      <c r="C12" s="5" t="n">
        <v>-817341</v>
      </c>
    </row>
    <row r="13" spans="1:3">
      <c r="A13" s="4" t="s">
        <v>61</v>
      </c>
    </row>
    <row r="14" spans="1:3">
      <c r="A14" s="3" t="s">
        <v>423</v>
      </c>
    </row>
    <row r="15" spans="1:3">
      <c r="A15" s="4" t="s">
        <v>438</v>
      </c>
      <c r="B15" s="5" t="n">
        <v>368646</v>
      </c>
    </row>
    <row r="16" spans="1:3">
      <c r="A16" s="4" t="s">
        <v>440</v>
      </c>
      <c r="B16" s="5" t="n">
        <v>753644</v>
      </c>
      <c r="C16" s="5" t="n">
        <v>724794</v>
      </c>
    </row>
    <row r="17" spans="1:3">
      <c r="A17" s="4" t="s">
        <v>439</v>
      </c>
      <c r="B17" s="5" t="n">
        <v>-384998</v>
      </c>
      <c r="C17" s="5" t="n">
        <v>-966476</v>
      </c>
    </row>
    <row r="18" spans="1:3">
      <c r="A18" s="4" t="s">
        <v>441</v>
      </c>
      <c r="B18" s="5" t="n">
        <v>-384998</v>
      </c>
      <c r="C18" s="5" t="n">
        <v>-966476</v>
      </c>
    </row>
    <row r="19" spans="1:3">
      <c r="A19" s="4" t="s">
        <v>56</v>
      </c>
      <c r="B19" s="5" t="n">
        <v>368646</v>
      </c>
      <c r="C19" s="5" t="n">
        <v>-241682</v>
      </c>
    </row>
    <row r="20" spans="1:3">
      <c r="A20" s="4" t="s">
        <v>62</v>
      </c>
    </row>
    <row r="21" spans="1:3">
      <c r="A21" s="3" t="s">
        <v>423</v>
      </c>
    </row>
    <row r="22" spans="1:3">
      <c r="A22" s="4" t="s">
        <v>440</v>
      </c>
      <c r="C22" s="5" t="n">
        <v>269891</v>
      </c>
    </row>
    <row r="23" spans="1:3">
      <c r="A23" s="4" t="s">
        <v>439</v>
      </c>
      <c r="C23" s="5" t="n">
        <v>-460830</v>
      </c>
    </row>
    <row r="24" spans="1:3">
      <c r="A24" s="4" t="s">
        <v>441</v>
      </c>
      <c r="C24" s="5" t="n">
        <v>-460830</v>
      </c>
    </row>
    <row r="25" spans="1:3">
      <c r="A25" s="4" t="s">
        <v>56</v>
      </c>
      <c r="C25" s="5" t="n">
        <v>-190939</v>
      </c>
    </row>
    <row r="26" spans="1:3">
      <c r="A26" s="4" t="s">
        <v>63</v>
      </c>
    </row>
    <row r="27" spans="1:3">
      <c r="A27" s="3" t="s">
        <v>423</v>
      </c>
    </row>
    <row r="28" spans="1:3">
      <c r="A28" s="4" t="s">
        <v>438</v>
      </c>
      <c r="C28" s="5" t="n">
        <v>237427</v>
      </c>
    </row>
    <row r="29" spans="1:3">
      <c r="A29" s="4" t="s">
        <v>440</v>
      </c>
      <c r="C29" s="5" t="n">
        <v>817717</v>
      </c>
    </row>
    <row r="30" spans="1:3">
      <c r="A30" s="4" t="s">
        <v>439</v>
      </c>
      <c r="C30" s="5" t="n">
        <v>-580290</v>
      </c>
    </row>
    <row r="31" spans="1:3">
      <c r="A31" s="4" t="s">
        <v>441</v>
      </c>
      <c r="C31" s="5" t="n">
        <v>-580290</v>
      </c>
    </row>
    <row r="32" spans="1:3">
      <c r="A32" s="4" t="s">
        <v>56</v>
      </c>
      <c r="C32" s="5" t="n">
        <v>237427</v>
      </c>
    </row>
    <row r="33" spans="1:3">
      <c r="A33" s="4" t="s">
        <v>442</v>
      </c>
    </row>
    <row r="34" spans="1:3">
      <c r="A34" s="3" t="s">
        <v>423</v>
      </c>
    </row>
    <row r="35" spans="1:3">
      <c r="A35" s="4" t="s">
        <v>438</v>
      </c>
      <c r="B35" s="5" t="n">
        <v>307440</v>
      </c>
      <c r="C35" s="5" t="n">
        <v>521638</v>
      </c>
    </row>
    <row r="36" spans="1:3">
      <c r="A36" s="4" t="s">
        <v>439</v>
      </c>
      <c r="B36" s="5" t="n">
        <v>-217794</v>
      </c>
      <c r="C36" s="5" t="n">
        <v>-438942</v>
      </c>
    </row>
    <row r="37" spans="1:3">
      <c r="A37" s="4" t="s">
        <v>443</v>
      </c>
    </row>
    <row r="38" spans="1:3">
      <c r="A38" s="3" t="s">
        <v>423</v>
      </c>
    </row>
    <row r="39" spans="1:3">
      <c r="A39" s="4" t="s">
        <v>438</v>
      </c>
      <c r="C39" s="5" t="n">
        <v>175711</v>
      </c>
    </row>
    <row r="40" spans="1:3">
      <c r="A40" s="4" t="s">
        <v>439</v>
      </c>
      <c r="C40" s="5" t="n">
        <v>-351218</v>
      </c>
    </row>
    <row r="41" spans="1:3">
      <c r="A41" s="4" t="s">
        <v>444</v>
      </c>
    </row>
    <row r="42" spans="1:3">
      <c r="A42" s="3" t="s">
        <v>423</v>
      </c>
    </row>
    <row r="43" spans="1:3">
      <c r="A43" s="4" t="s">
        <v>438</v>
      </c>
      <c r="C43" s="5" t="n">
        <v>352267</v>
      </c>
    </row>
    <row r="44" spans="1:3">
      <c r="A44" s="4" t="s">
        <v>439</v>
      </c>
      <c r="C44" s="5" t="n">
        <v>-146363</v>
      </c>
    </row>
    <row r="45" spans="1:3">
      <c r="A45" s="4" t="s">
        <v>445</v>
      </c>
    </row>
    <row r="46" spans="1:3">
      <c r="A46" s="3" t="s">
        <v>423</v>
      </c>
    </row>
    <row r="47" spans="1:3">
      <c r="A47" s="4" t="s">
        <v>438</v>
      </c>
      <c r="B47" s="5" t="n">
        <v>235457</v>
      </c>
      <c r="C47" s="5" t="n">
        <v>68401</v>
      </c>
    </row>
    <row r="48" spans="1:3">
      <c r="A48" s="4" t="s">
        <v>439</v>
      </c>
      <c r="B48" s="5" t="n">
        <v>-73498</v>
      </c>
      <c r="C48" s="5" t="n">
        <v>-96901</v>
      </c>
    </row>
    <row r="49" spans="1:3">
      <c r="A49" s="4" t="s">
        <v>446</v>
      </c>
    </row>
    <row r="50" spans="1:3">
      <c r="A50" s="3" t="s">
        <v>423</v>
      </c>
    </row>
    <row r="51" spans="1:3">
      <c r="A51" s="4" t="s">
        <v>438</v>
      </c>
      <c r="C51" s="5" t="n">
        <v>26772</v>
      </c>
    </row>
    <row r="52" spans="1:3">
      <c r="A52" s="4" t="s">
        <v>439</v>
      </c>
      <c r="C52" s="5" t="n">
        <v>-40237</v>
      </c>
    </row>
    <row r="53" spans="1:3">
      <c r="A53" s="4" t="s">
        <v>447</v>
      </c>
    </row>
    <row r="54" spans="1:3">
      <c r="A54" s="3" t="s">
        <v>423</v>
      </c>
    </row>
    <row r="55" spans="1:3">
      <c r="A55" s="4" t="s">
        <v>438</v>
      </c>
      <c r="C55" s="5" t="n">
        <v>121112</v>
      </c>
    </row>
    <row r="56" spans="1:3">
      <c r="A56" s="4" t="s">
        <v>439</v>
      </c>
      <c r="C56" s="5" t="n">
        <v>-93411</v>
      </c>
    </row>
    <row r="57" spans="1:3">
      <c r="A57" s="4" t="s">
        <v>448</v>
      </c>
    </row>
    <row r="58" spans="1:3">
      <c r="A58" s="3" t="s">
        <v>423</v>
      </c>
    </row>
    <row r="59" spans="1:3">
      <c r="A59" s="4" t="s">
        <v>438</v>
      </c>
      <c r="B59" s="5" t="n">
        <v>3131</v>
      </c>
      <c r="C59" s="5" t="n">
        <v>9389</v>
      </c>
    </row>
    <row r="60" spans="1:3">
      <c r="A60" s="4" t="s">
        <v>439</v>
      </c>
      <c r="B60" s="5" t="n">
        <v>-2948</v>
      </c>
      <c r="C60" s="5" t="n">
        <v>-2828</v>
      </c>
    </row>
    <row r="61" spans="1:3">
      <c r="A61" s="4" t="s">
        <v>449</v>
      </c>
    </row>
    <row r="62" spans="1:3">
      <c r="A62" s="3" t="s">
        <v>423</v>
      </c>
    </row>
    <row r="63" spans="1:3">
      <c r="A63" s="4" t="s">
        <v>438</v>
      </c>
      <c r="C63" s="5" t="n">
        <v>205956</v>
      </c>
    </row>
    <row r="64" spans="1:3">
      <c r="A64" s="4" t="s">
        <v>439</v>
      </c>
      <c r="C64" s="5" t="n">
        <v>-17590</v>
      </c>
    </row>
    <row r="65" spans="1:3">
      <c r="A65" s="4" t="s">
        <v>450</v>
      </c>
    </row>
    <row r="66" spans="1:3">
      <c r="A66" s="3" t="s">
        <v>423</v>
      </c>
    </row>
    <row r="67" spans="1:3">
      <c r="A67" s="4" t="s">
        <v>438</v>
      </c>
      <c r="B67" s="5" t="n">
        <v>207616</v>
      </c>
      <c r="C67" s="5" t="n">
        <v>125366</v>
      </c>
    </row>
    <row r="68" spans="1:3">
      <c r="A68" s="4" t="s">
        <v>439</v>
      </c>
      <c r="B68" s="5" t="n">
        <v>-90758</v>
      </c>
      <c r="C68" s="5" t="n">
        <v>-427805</v>
      </c>
    </row>
    <row r="69" spans="1:3">
      <c r="A69" s="4" t="s">
        <v>451</v>
      </c>
    </row>
    <row r="70" spans="1:3">
      <c r="A70" s="3" t="s">
        <v>423</v>
      </c>
    </row>
    <row r="71" spans="1:3">
      <c r="A71" s="4" t="s">
        <v>438</v>
      </c>
      <c r="C71" s="5" t="n">
        <v>67408</v>
      </c>
    </row>
    <row r="72" spans="1:3">
      <c r="A72" s="4" t="s">
        <v>439</v>
      </c>
      <c r="C72" s="5" t="n">
        <v>-69375</v>
      </c>
    </row>
    <row r="73" spans="1:3">
      <c r="A73" s="4" t="s">
        <v>452</v>
      </c>
    </row>
    <row r="74" spans="1:3">
      <c r="A74" s="3" t="s">
        <v>423</v>
      </c>
    </row>
    <row r="75" spans="1:3">
      <c r="A75" s="4" t="s">
        <v>438</v>
      </c>
      <c r="C75" s="5" t="n">
        <v>138382</v>
      </c>
    </row>
    <row r="76" spans="1:3">
      <c r="A76" s="4" t="s">
        <v>439</v>
      </c>
      <c r="C76" s="5" t="n">
        <v>-322926</v>
      </c>
    </row>
    <row r="77" spans="1:3">
      <c r="A77" s="4" t="s">
        <v>64</v>
      </c>
    </row>
    <row r="78" spans="1:3">
      <c r="A78" s="3" t="s">
        <v>423</v>
      </c>
    </row>
    <row r="79" spans="1:3">
      <c r="A79" s="4" t="s">
        <v>438</v>
      </c>
      <c r="C79" s="5" t="n">
        <v>27678</v>
      </c>
    </row>
    <row r="80" spans="1:3">
      <c r="A80" s="4" t="s">
        <v>440</v>
      </c>
      <c r="B80" s="5" t="n">
        <v>630512</v>
      </c>
      <c r="C80" s="5" t="n">
        <v>692968</v>
      </c>
    </row>
    <row r="81" spans="1:3">
      <c r="A81" s="4" t="s">
        <v>439</v>
      </c>
      <c r="B81" s="5" t="n">
        <v>-732859</v>
      </c>
      <c r="C81" s="5" t="n">
        <v>-665290</v>
      </c>
    </row>
    <row r="82" spans="1:3">
      <c r="A82" s="4" t="s">
        <v>441</v>
      </c>
      <c r="B82" s="5" t="n">
        <v>-732859</v>
      </c>
      <c r="C82" s="5" t="n">
        <v>-665290</v>
      </c>
    </row>
    <row r="83" spans="1:3">
      <c r="A83" s="4" t="s">
        <v>56</v>
      </c>
      <c r="B83" s="5" t="n">
        <v>-102347</v>
      </c>
      <c r="C83" s="5" t="n">
        <v>27678</v>
      </c>
    </row>
    <row r="84" spans="1:3">
      <c r="A84" s="4" t="s">
        <v>65</v>
      </c>
    </row>
    <row r="85" spans="1:3">
      <c r="A85" s="3" t="s">
        <v>423</v>
      </c>
    </row>
    <row r="86" spans="1:3">
      <c r="A86" s="4" t="s">
        <v>438</v>
      </c>
      <c r="B86" s="5" t="n">
        <v>59731</v>
      </c>
    </row>
    <row r="87" spans="1:3">
      <c r="A87" s="4" t="s">
        <v>440</v>
      </c>
      <c r="B87" s="5" t="n">
        <v>427273</v>
      </c>
      <c r="C87" s="5" t="n">
        <v>1264408</v>
      </c>
    </row>
    <row r="88" spans="1:3">
      <c r="A88" s="4" t="s">
        <v>439</v>
      </c>
      <c r="B88" s="5" t="n">
        <v>-367542</v>
      </c>
      <c r="C88" s="5" t="n">
        <v>-1322225</v>
      </c>
    </row>
    <row r="89" spans="1:3">
      <c r="A89" s="4" t="s">
        <v>441</v>
      </c>
      <c r="B89" s="5" t="n">
        <v>-367542</v>
      </c>
      <c r="C89" s="5" t="n">
        <v>-1322225</v>
      </c>
    </row>
    <row r="90" spans="1:3">
      <c r="A90" s="4" t="s">
        <v>56</v>
      </c>
      <c r="B90" s="5" t="n">
        <v>59731</v>
      </c>
      <c r="C90" s="5" t="n">
        <v>-57817</v>
      </c>
    </row>
    <row r="91" spans="1:3">
      <c r="A91" s="4" t="s">
        <v>67</v>
      </c>
    </row>
    <row r="92" spans="1:3">
      <c r="A92" s="3" t="s">
        <v>423</v>
      </c>
    </row>
    <row r="93" spans="1:3">
      <c r="A93" s="4" t="s">
        <v>438</v>
      </c>
      <c r="C93" s="5" t="n">
        <v>2832</v>
      </c>
    </row>
    <row r="94" spans="1:3">
      <c r="A94" s="4" t="s">
        <v>440</v>
      </c>
      <c r="B94" s="5" t="n">
        <v>279345</v>
      </c>
      <c r="C94" s="5" t="n">
        <v>239883</v>
      </c>
    </row>
    <row r="95" spans="1:3">
      <c r="A95" s="4" t="s">
        <v>439</v>
      </c>
      <c r="B95" s="5" t="n">
        <v>-342592</v>
      </c>
      <c r="C95" s="5" t="n">
        <v>-237051</v>
      </c>
    </row>
    <row r="96" spans="1:3">
      <c r="A96" s="4" t="s">
        <v>441</v>
      </c>
      <c r="B96" s="5" t="n">
        <v>-342592</v>
      </c>
      <c r="C96" s="5" t="n">
        <v>-237051</v>
      </c>
    </row>
    <row r="97" spans="1:3">
      <c r="A97" s="4" t="s">
        <v>56</v>
      </c>
      <c r="B97" s="5" t="n">
        <v>-63247</v>
      </c>
      <c r="C97" s="5" t="n">
        <v>2832</v>
      </c>
    </row>
    <row r="98" spans="1:3">
      <c r="A98" s="4" t="s">
        <v>169</v>
      </c>
    </row>
    <row r="99" spans="1:3">
      <c r="A99" s="3" t="s">
        <v>423</v>
      </c>
    </row>
    <row r="100" spans="1:3">
      <c r="A100" s="4" t="s">
        <v>438</v>
      </c>
      <c r="B100" s="5" t="n">
        <v>82024</v>
      </c>
      <c r="C100" s="5" t="n">
        <v>91854</v>
      </c>
    </row>
    <row r="101" spans="1:3">
      <c r="A101" s="4" t="s">
        <v>439</v>
      </c>
      <c r="B101" s="5" t="n">
        <v>-291675</v>
      </c>
      <c r="C101" s="5" t="n">
        <v>-306677</v>
      </c>
    </row>
    <row r="102" spans="1:3">
      <c r="A102" s="4" t="s">
        <v>453</v>
      </c>
    </row>
    <row r="103" spans="1:3">
      <c r="A103" s="3" t="s">
        <v>423</v>
      </c>
    </row>
    <row r="104" spans="1:3">
      <c r="A104" s="4" t="s">
        <v>438</v>
      </c>
      <c r="B104" s="5" t="n">
        <v>28095</v>
      </c>
      <c r="C104" s="5" t="n">
        <v>26107</v>
      </c>
    </row>
    <row r="105" spans="1:3">
      <c r="A105" s="4" t="s">
        <v>439</v>
      </c>
      <c r="B105" s="5" t="n">
        <v>-152671</v>
      </c>
      <c r="C105" s="5" t="n">
        <v>-135773</v>
      </c>
    </row>
    <row r="106" spans="1:3">
      <c r="A106" s="4" t="s">
        <v>454</v>
      </c>
    </row>
    <row r="107" spans="1:3">
      <c r="A107" s="3" t="s">
        <v>423</v>
      </c>
    </row>
    <row r="108" spans="1:3">
      <c r="A108" s="4" t="s">
        <v>438</v>
      </c>
      <c r="B108" s="5" t="n">
        <v>89654</v>
      </c>
      <c r="C108" s="5" t="n">
        <v>87839</v>
      </c>
    </row>
    <row r="109" spans="1:3">
      <c r="A109" s="4" t="s">
        <v>439</v>
      </c>
      <c r="B109" s="5" t="n">
        <v>-166960</v>
      </c>
      <c r="C109" s="5" t="n">
        <v>-32341</v>
      </c>
    </row>
    <row r="110" spans="1:3">
      <c r="A110" s="4" t="s">
        <v>181</v>
      </c>
    </row>
    <row r="111" spans="1:3">
      <c r="A111" s="3" t="s">
        <v>423</v>
      </c>
    </row>
    <row r="112" spans="1:3">
      <c r="A112" s="4" t="s">
        <v>438</v>
      </c>
      <c r="B112" s="5" t="n">
        <v>548488</v>
      </c>
      <c r="C112" s="5" t="n">
        <v>601114</v>
      </c>
    </row>
    <row r="113" spans="1:3">
      <c r="A113" s="4" t="s">
        <v>439</v>
      </c>
      <c r="B113" s="5" t="n">
        <v>-441184</v>
      </c>
      <c r="C113" s="5" t="n">
        <v>-358613</v>
      </c>
    </row>
    <row r="114" spans="1:3">
      <c r="A114" s="4" t="s">
        <v>455</v>
      </c>
    </row>
    <row r="115" spans="1:3">
      <c r="A115" s="3" t="s">
        <v>423</v>
      </c>
    </row>
    <row r="116" spans="1:3">
      <c r="A116" s="4" t="s">
        <v>438</v>
      </c>
      <c r="B116" s="5" t="n">
        <v>399178</v>
      </c>
      <c r="C116" s="5" t="n">
        <v>1238301</v>
      </c>
    </row>
    <row r="117" spans="1:3">
      <c r="A117" s="4" t="s">
        <v>439</v>
      </c>
      <c r="B117" s="5" t="n">
        <v>-214871</v>
      </c>
      <c r="C117" s="5" t="n">
        <v>-1186452</v>
      </c>
    </row>
    <row r="118" spans="1:3">
      <c r="A118" s="4" t="s">
        <v>456</v>
      </c>
    </row>
    <row r="119" spans="1:3">
      <c r="A119" s="3" t="s">
        <v>423</v>
      </c>
    </row>
    <row r="120" spans="1:3">
      <c r="A120" s="4" t="s">
        <v>438</v>
      </c>
      <c r="B120" s="5" t="n">
        <v>189691</v>
      </c>
      <c r="C120" s="5" t="n">
        <v>152044</v>
      </c>
    </row>
    <row r="121" spans="1:3">
      <c r="A121" s="4" t="s">
        <v>439</v>
      </c>
      <c r="B121" s="7" t="n">
        <v>-175632</v>
      </c>
      <c r="C121" s="7" t="n">
        <v>-2047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235</v>
      </c>
    </row>
    <row r="3" spans="1:4">
      <c r="A3" s="3" t="s">
        <v>423</v>
      </c>
    </row>
    <row r="4" spans="1:4">
      <c r="A4" s="4" t="s">
        <v>458</v>
      </c>
      <c r="B4" s="7" t="n">
        <v>-1917022</v>
      </c>
      <c r="C4" s="7" t="n">
        <v>4564153</v>
      </c>
      <c r="D4" s="7" t="n">
        <v>10704797</v>
      </c>
    </row>
    <row r="5" spans="1:4">
      <c r="A5" s="4" t="s">
        <v>53</v>
      </c>
    </row>
    <row r="6" spans="1:4">
      <c r="A6" s="3" t="s">
        <v>423</v>
      </c>
    </row>
    <row r="7" spans="1:4">
      <c r="A7" s="4" t="s">
        <v>458</v>
      </c>
      <c r="B7" s="5" t="n">
        <v>-1406756</v>
      </c>
      <c r="C7" s="5" t="n">
        <v>152729</v>
      </c>
      <c r="D7" s="5" t="n">
        <v>5363900</v>
      </c>
    </row>
    <row r="8" spans="1:4">
      <c r="A8" s="4" t="s">
        <v>59</v>
      </c>
    </row>
    <row r="9" spans="1:4">
      <c r="A9" s="3" t="s">
        <v>423</v>
      </c>
    </row>
    <row r="10" spans="1:4">
      <c r="A10" s="4" t="s">
        <v>458</v>
      </c>
      <c r="B10" s="5" t="n">
        <v>950678</v>
      </c>
      <c r="C10" s="5" t="n">
        <v>1445721</v>
      </c>
      <c r="D10" s="5" t="n">
        <v>7825895</v>
      </c>
    </row>
    <row r="11" spans="1:4">
      <c r="A11" s="4" t="s">
        <v>459</v>
      </c>
    </row>
    <row r="12" spans="1:4">
      <c r="A12" s="3" t="s">
        <v>423</v>
      </c>
    </row>
    <row r="13" spans="1:4">
      <c r="A13" s="4" t="s">
        <v>458</v>
      </c>
      <c r="B13" s="5" t="n">
        <v>-1989218</v>
      </c>
      <c r="C13" s="5" t="n">
        <v>5506589</v>
      </c>
      <c r="D13" s="5" t="n">
        <v>5324415</v>
      </c>
    </row>
    <row r="14" spans="1:4">
      <c r="A14" s="4" t="s">
        <v>460</v>
      </c>
    </row>
    <row r="15" spans="1:4">
      <c r="A15" s="3" t="s">
        <v>423</v>
      </c>
    </row>
    <row r="16" spans="1:4">
      <c r="A16" s="4" t="s">
        <v>458</v>
      </c>
      <c r="B16" s="5" t="n">
        <v>-2196967</v>
      </c>
      <c r="C16" s="5" t="n">
        <v>235537</v>
      </c>
      <c r="D16" s="5" t="n">
        <v>599779</v>
      </c>
    </row>
    <row r="17" spans="1:4">
      <c r="A17" s="4" t="s">
        <v>461</v>
      </c>
    </row>
    <row r="18" spans="1:4">
      <c r="A18" s="3" t="s">
        <v>423</v>
      </c>
    </row>
    <row r="19" spans="1:4">
      <c r="A19" s="4" t="s">
        <v>458</v>
      </c>
      <c r="B19" s="5" t="n">
        <v>-2185665</v>
      </c>
      <c r="C19" s="5" t="n">
        <v>1917144</v>
      </c>
      <c r="D19" s="5" t="n">
        <v>1595504</v>
      </c>
    </row>
    <row r="20" spans="1:4">
      <c r="A20" s="4" t="s">
        <v>462</v>
      </c>
    </row>
    <row r="21" spans="1:4">
      <c r="A21" s="3" t="s">
        <v>423</v>
      </c>
    </row>
    <row r="22" spans="1:4">
      <c r="A22" s="4" t="s">
        <v>458</v>
      </c>
      <c r="B22" s="5" t="n">
        <v>-90552</v>
      </c>
      <c r="C22" s="5" t="n">
        <v>-261308</v>
      </c>
      <c r="D22" s="5" t="n">
        <v>-649691</v>
      </c>
    </row>
    <row r="23" spans="1:4">
      <c r="A23" s="4" t="s">
        <v>463</v>
      </c>
    </row>
    <row r="24" spans="1:4">
      <c r="A24" s="3" t="s">
        <v>423</v>
      </c>
    </row>
    <row r="25" spans="1:4">
      <c r="A25" s="4" t="s">
        <v>458</v>
      </c>
      <c r="B25" s="5" t="n">
        <v>158915</v>
      </c>
      <c r="C25" s="5" t="n">
        <v>9093</v>
      </c>
      <c r="D25" s="5" t="n">
        <v>-1237700</v>
      </c>
    </row>
    <row r="26" spans="1:4">
      <c r="A26" s="4" t="s">
        <v>464</v>
      </c>
    </row>
    <row r="27" spans="1:4">
      <c r="A27" s="3" t="s">
        <v>423</v>
      </c>
    </row>
    <row r="28" spans="1:4">
      <c r="A28" s="4" t="s">
        <v>458</v>
      </c>
      <c r="B28" s="5" t="n">
        <v>101197</v>
      </c>
      <c r="C28" s="5" t="n">
        <v>-984208</v>
      </c>
      <c r="D28" s="5" t="n">
        <v>-267178</v>
      </c>
    </row>
    <row r="29" spans="1:4">
      <c r="A29" s="4" t="s">
        <v>465</v>
      </c>
    </row>
    <row r="30" spans="1:4">
      <c r="A30" s="3" t="s">
        <v>423</v>
      </c>
    </row>
    <row r="31" spans="1:4">
      <c r="A31" s="4" t="s">
        <v>458</v>
      </c>
      <c r="B31" s="5" t="n">
        <v>-830022</v>
      </c>
      <c r="C31" s="5" t="n">
        <v>-387477</v>
      </c>
      <c r="D31" s="5" t="n">
        <v>1220792</v>
      </c>
    </row>
    <row r="32" spans="1:4">
      <c r="A32" s="4" t="s">
        <v>466</v>
      </c>
    </row>
    <row r="33" spans="1:4">
      <c r="A33" s="3" t="s">
        <v>423</v>
      </c>
    </row>
    <row r="34" spans="1:4">
      <c r="A34" s="4" t="s">
        <v>458</v>
      </c>
      <c r="B34" s="5" t="n">
        <v>-97018</v>
      </c>
      <c r="C34" s="5" t="n">
        <v>761515</v>
      </c>
      <c r="D34" s="5" t="n">
        <v>2147219</v>
      </c>
    </row>
    <row r="35" spans="1:4">
      <c r="A35" s="4" t="s">
        <v>467</v>
      </c>
    </row>
    <row r="36" spans="1:4">
      <c r="A36" s="3" t="s">
        <v>423</v>
      </c>
    </row>
    <row r="37" spans="1:4">
      <c r="A37" s="4" t="s">
        <v>458</v>
      </c>
      <c r="B37" s="5" t="n">
        <v>949122</v>
      </c>
      <c r="C37" s="5" t="n">
        <v>-324778</v>
      </c>
      <c r="D37" s="5" t="n">
        <v>1030965</v>
      </c>
    </row>
    <row r="38" spans="1:4">
      <c r="A38" s="4" t="s">
        <v>468</v>
      </c>
    </row>
    <row r="39" spans="1:4">
      <c r="A39" s="3" t="s">
        <v>423</v>
      </c>
    </row>
    <row r="40" spans="1:4">
      <c r="A40" s="4" t="s">
        <v>458</v>
      </c>
      <c r="B40" s="5" t="n">
        <v>992770</v>
      </c>
      <c r="C40" s="5" t="n">
        <v>-293651</v>
      </c>
      <c r="D40" s="5" t="n">
        <v>4809281</v>
      </c>
    </row>
    <row r="41" spans="1:4">
      <c r="A41" s="4" t="s">
        <v>469</v>
      </c>
    </row>
    <row r="42" spans="1:4">
      <c r="A42" s="3" t="s">
        <v>423</v>
      </c>
    </row>
    <row r="43" spans="1:4">
      <c r="A43" s="4" t="s">
        <v>458</v>
      </c>
      <c r="B43" s="5" t="n">
        <v>728314</v>
      </c>
      <c r="C43" s="5" t="n">
        <v>-853416</v>
      </c>
      <c r="D43" s="5" t="n">
        <v>3854602</v>
      </c>
    </row>
    <row r="44" spans="1:4">
      <c r="A44" s="4" t="s">
        <v>470</v>
      </c>
    </row>
    <row r="45" spans="1:4">
      <c r="A45" s="3" t="s">
        <v>423</v>
      </c>
    </row>
    <row r="46" spans="1:4">
      <c r="A46" s="4" t="s">
        <v>458</v>
      </c>
      <c r="B46" s="7" t="n">
        <v>2086024</v>
      </c>
      <c r="C46" s="7" t="n">
        <v>837563</v>
      </c>
      <c r="D46" s="7" t="n">
        <v>546660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1</v>
      </c>
      <c r="B1" s="2" t="s">
        <v>2</v>
      </c>
      <c r="C1" s="2" t="s">
        <v>32</v>
      </c>
    </row>
    <row r="2" spans="1:3">
      <c r="A2" s="3" t="s">
        <v>294</v>
      </c>
    </row>
    <row r="3" spans="1:3">
      <c r="A3" s="4" t="s">
        <v>472</v>
      </c>
      <c r="B3" s="7" t="n">
        <v>0</v>
      </c>
      <c r="C3" s="7" t="n">
        <v>0</v>
      </c>
    </row>
    <row r="4" spans="1:3">
      <c r="A4" s="4" t="s">
        <v>473</v>
      </c>
      <c r="B4" s="7" t="n">
        <v>0</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7" t="n">
        <v>1384156</v>
      </c>
      <c r="C3" s="7" t="n">
        <v>26413715</v>
      </c>
    </row>
    <row r="4" spans="1:3">
      <c r="A4" s="4" t="s">
        <v>477</v>
      </c>
      <c r="B4" s="5" t="n">
        <v>1117857</v>
      </c>
      <c r="C4" s="5" t="n">
        <v>1631766</v>
      </c>
    </row>
    <row r="5" spans="1:3">
      <c r="A5" s="4" t="s">
        <v>53</v>
      </c>
    </row>
    <row r="6" spans="1:3">
      <c r="A6" s="3" t="s">
        <v>475</v>
      </c>
    </row>
    <row r="7" spans="1:3">
      <c r="A7" s="4" t="s">
        <v>476</v>
      </c>
      <c r="B7" s="5" t="n">
        <v>427273</v>
      </c>
      <c r="C7" s="5" t="n">
        <v>17033282</v>
      </c>
    </row>
    <row r="8" spans="1:3">
      <c r="A8" s="4" t="s">
        <v>477</v>
      </c>
      <c r="B8" s="5" t="n">
        <v>367542</v>
      </c>
      <c r="C8" s="5" t="n">
        <v>1783055</v>
      </c>
    </row>
    <row r="9" spans="1:3">
      <c r="A9" s="4" t="s">
        <v>59</v>
      </c>
    </row>
    <row r="10" spans="1:3">
      <c r="A10" s="3" t="s">
        <v>475</v>
      </c>
    </row>
    <row r="11" spans="1:3">
      <c r="A11" s="4" t="s">
        <v>476</v>
      </c>
      <c r="B11" s="5" t="n">
        <v>279345</v>
      </c>
      <c r="C11" s="5" t="n">
        <v>18056161</v>
      </c>
    </row>
    <row r="12" spans="1:3">
      <c r="A12" s="4" t="s">
        <v>477</v>
      </c>
      <c r="B12" s="5" t="n">
        <v>342592</v>
      </c>
      <c r="C12" s="5" t="n">
        <v>817341</v>
      </c>
    </row>
    <row r="13" spans="1:3">
      <c r="A13" s="4" t="s">
        <v>61</v>
      </c>
    </row>
    <row r="14" spans="1:3">
      <c r="A14" s="3" t="s">
        <v>475</v>
      </c>
    </row>
    <row r="15" spans="1:3">
      <c r="A15" s="4" t="s">
        <v>476</v>
      </c>
      <c r="B15" s="5" t="n">
        <v>753644</v>
      </c>
      <c r="C15" s="5" t="n">
        <v>724794</v>
      </c>
    </row>
    <row r="16" spans="1:3">
      <c r="A16" s="4" t="s">
        <v>477</v>
      </c>
      <c r="B16" s="5" t="n">
        <v>384998</v>
      </c>
      <c r="C16" s="5" t="n">
        <v>966476</v>
      </c>
    </row>
    <row r="17" spans="1:3">
      <c r="A17" s="4" t="s">
        <v>62</v>
      </c>
    </row>
    <row r="18" spans="1:3">
      <c r="A18" s="3" t="s">
        <v>475</v>
      </c>
    </row>
    <row r="19" spans="1:3">
      <c r="A19" s="4" t="s">
        <v>476</v>
      </c>
      <c r="C19" s="5" t="n">
        <v>269891</v>
      </c>
    </row>
    <row r="20" spans="1:3">
      <c r="A20" s="4" t="s">
        <v>477</v>
      </c>
      <c r="C20" s="5" t="n">
        <v>460830</v>
      </c>
    </row>
    <row r="21" spans="1:3">
      <c r="A21" s="4" t="s">
        <v>63</v>
      </c>
    </row>
    <row r="22" spans="1:3">
      <c r="A22" s="3" t="s">
        <v>475</v>
      </c>
    </row>
    <row r="23" spans="1:3">
      <c r="A23" s="4" t="s">
        <v>476</v>
      </c>
      <c r="C23" s="5" t="n">
        <v>817717</v>
      </c>
    </row>
    <row r="24" spans="1:3">
      <c r="A24" s="4" t="s">
        <v>477</v>
      </c>
      <c r="C24" s="5" t="n">
        <v>580290</v>
      </c>
    </row>
    <row r="25" spans="1:3">
      <c r="A25" s="4" t="s">
        <v>64</v>
      </c>
    </row>
    <row r="26" spans="1:3">
      <c r="A26" s="3" t="s">
        <v>475</v>
      </c>
    </row>
    <row r="27" spans="1:3">
      <c r="A27" s="4" t="s">
        <v>476</v>
      </c>
      <c r="B27" s="5" t="n">
        <v>630512</v>
      </c>
      <c r="C27" s="5" t="n">
        <v>692968</v>
      </c>
    </row>
    <row r="28" spans="1:3">
      <c r="A28" s="4" t="s">
        <v>477</v>
      </c>
      <c r="B28" s="5" t="n">
        <v>732859</v>
      </c>
      <c r="C28" s="5" t="n">
        <v>665290</v>
      </c>
    </row>
    <row r="29" spans="1:3">
      <c r="A29" s="4" t="s">
        <v>65</v>
      </c>
    </row>
    <row r="30" spans="1:3">
      <c r="A30" s="3" t="s">
        <v>475</v>
      </c>
    </row>
    <row r="31" spans="1:3">
      <c r="A31" s="4" t="s">
        <v>476</v>
      </c>
      <c r="B31" s="5" t="n">
        <v>427273</v>
      </c>
      <c r="C31" s="5" t="n">
        <v>1264408</v>
      </c>
    </row>
    <row r="32" spans="1:3">
      <c r="A32" s="4" t="s">
        <v>477</v>
      </c>
      <c r="B32" s="5" t="n">
        <v>367542</v>
      </c>
      <c r="C32" s="5" t="n">
        <v>1322225</v>
      </c>
    </row>
    <row r="33" spans="1:3">
      <c r="A33" s="4" t="s">
        <v>67</v>
      </c>
    </row>
    <row r="34" spans="1:3">
      <c r="A34" s="3" t="s">
        <v>475</v>
      </c>
    </row>
    <row r="35" spans="1:3">
      <c r="A35" s="4" t="s">
        <v>476</v>
      </c>
      <c r="B35" s="5" t="n">
        <v>279345</v>
      </c>
      <c r="C35" s="5" t="n">
        <v>239883</v>
      </c>
    </row>
    <row r="36" spans="1:3">
      <c r="A36" s="4" t="s">
        <v>477</v>
      </c>
      <c r="B36" s="5" t="n">
        <v>342592</v>
      </c>
      <c r="C36" s="5" t="n">
        <v>237051</v>
      </c>
    </row>
    <row r="37" spans="1:3">
      <c r="A37" s="4" t="s">
        <v>69</v>
      </c>
    </row>
    <row r="38" spans="1:3">
      <c r="A38" s="3" t="s">
        <v>475</v>
      </c>
    </row>
    <row r="39" spans="1:3">
      <c r="A39" s="4" t="s">
        <v>476</v>
      </c>
      <c r="C39" s="5" t="n">
        <v>24995953</v>
      </c>
    </row>
    <row r="40" spans="1:3">
      <c r="A40" s="4" t="s">
        <v>71</v>
      </c>
    </row>
    <row r="41" spans="1:3">
      <c r="A41" s="3" t="s">
        <v>475</v>
      </c>
    </row>
    <row r="42" spans="1:3">
      <c r="A42" s="4" t="s">
        <v>476</v>
      </c>
      <c r="C42" s="5" t="n">
        <v>15498983</v>
      </c>
    </row>
    <row r="43" spans="1:3">
      <c r="A43" s="4" t="s">
        <v>72</v>
      </c>
    </row>
    <row r="44" spans="1:3">
      <c r="A44" s="3" t="s">
        <v>475</v>
      </c>
    </row>
    <row r="45" spans="1:3">
      <c r="A45" s="4" t="s">
        <v>476</v>
      </c>
      <c r="C45" s="5" t="n">
        <v>16998561</v>
      </c>
    </row>
    <row r="46" spans="1:3">
      <c r="A46" s="4" t="s">
        <v>478</v>
      </c>
    </row>
    <row r="47" spans="1:3">
      <c r="A47" s="3" t="s">
        <v>475</v>
      </c>
    </row>
    <row r="48" spans="1:3">
      <c r="A48" s="4" t="s">
        <v>476</v>
      </c>
      <c r="B48" s="5" t="n">
        <v>835668</v>
      </c>
      <c r="C48" s="5" t="n">
        <v>816648</v>
      </c>
    </row>
    <row r="49" spans="1:3">
      <c r="A49" s="4" t="s">
        <v>477</v>
      </c>
      <c r="B49" s="5" t="n">
        <v>676673</v>
      </c>
      <c r="C49" s="5" t="n">
        <v>1273153</v>
      </c>
    </row>
    <row r="50" spans="1:3">
      <c r="A50" s="4" t="s">
        <v>479</v>
      </c>
    </row>
    <row r="51" spans="1:3">
      <c r="A51" s="3" t="s">
        <v>475</v>
      </c>
    </row>
    <row r="52" spans="1:3">
      <c r="A52" s="4" t="s">
        <v>476</v>
      </c>
      <c r="B52" s="5" t="n">
        <v>28095</v>
      </c>
      <c r="C52" s="5" t="n">
        <v>295998</v>
      </c>
    </row>
    <row r="53" spans="1:3">
      <c r="A53" s="4" t="s">
        <v>477</v>
      </c>
      <c r="B53" s="5" t="n">
        <v>152671</v>
      </c>
      <c r="C53" s="5" t="n">
        <v>596603</v>
      </c>
    </row>
    <row r="54" spans="1:3">
      <c r="A54" s="4" t="s">
        <v>480</v>
      </c>
    </row>
    <row r="55" spans="1:3">
      <c r="A55" s="3" t="s">
        <v>475</v>
      </c>
    </row>
    <row r="56" spans="1:3">
      <c r="A56" s="4" t="s">
        <v>476</v>
      </c>
      <c r="B56" s="5" t="n">
        <v>89654</v>
      </c>
      <c r="C56" s="5" t="n">
        <v>905556</v>
      </c>
    </row>
    <row r="57" spans="1:3">
      <c r="A57" s="4" t="s">
        <v>477</v>
      </c>
      <c r="B57" s="5" t="n">
        <v>166960</v>
      </c>
      <c r="C57" s="5" t="n">
        <v>612631</v>
      </c>
    </row>
    <row r="58" spans="1:3">
      <c r="A58" s="4" t="s">
        <v>481</v>
      </c>
    </row>
    <row r="59" spans="1:3">
      <c r="A59" s="3" t="s">
        <v>475</v>
      </c>
    </row>
    <row r="60" spans="1:3">
      <c r="A60" s="4" t="s">
        <v>476</v>
      </c>
      <c r="B60" s="5" t="n">
        <v>753644</v>
      </c>
      <c r="C60" s="5" t="n">
        <v>724794</v>
      </c>
    </row>
    <row r="61" spans="1:3">
      <c r="A61" s="4" t="s">
        <v>477</v>
      </c>
      <c r="B61" s="5" t="n">
        <v>384998</v>
      </c>
      <c r="C61" s="5" t="n">
        <v>966476</v>
      </c>
    </row>
    <row r="62" spans="1:3">
      <c r="A62" s="4" t="s">
        <v>482</v>
      </c>
    </row>
    <row r="63" spans="1:3">
      <c r="A63" s="3" t="s">
        <v>475</v>
      </c>
    </row>
    <row r="64" spans="1:3">
      <c r="A64" s="4" t="s">
        <v>476</v>
      </c>
      <c r="C64" s="5" t="n">
        <v>269891</v>
      </c>
    </row>
    <row r="65" spans="1:3">
      <c r="A65" s="4" t="s">
        <v>477</v>
      </c>
      <c r="C65" s="5" t="n">
        <v>460830</v>
      </c>
    </row>
    <row r="66" spans="1:3">
      <c r="A66" s="4" t="s">
        <v>483</v>
      </c>
    </row>
    <row r="67" spans="1:3">
      <c r="A67" s="3" t="s">
        <v>475</v>
      </c>
    </row>
    <row r="68" spans="1:3">
      <c r="A68" s="4" t="s">
        <v>476</v>
      </c>
      <c r="C68" s="5" t="n">
        <v>817717</v>
      </c>
    </row>
    <row r="69" spans="1:3">
      <c r="A69" s="4" t="s">
        <v>477</v>
      </c>
      <c r="C69" s="5" t="n">
        <v>580290</v>
      </c>
    </row>
    <row r="70" spans="1:3">
      <c r="A70" s="4" t="s">
        <v>484</v>
      </c>
    </row>
    <row r="71" spans="1:3">
      <c r="A71" s="3" t="s">
        <v>475</v>
      </c>
    </row>
    <row r="72" spans="1:3">
      <c r="A72" s="4" t="s">
        <v>476</v>
      </c>
      <c r="B72" s="5" t="n">
        <v>82024</v>
      </c>
      <c r="C72" s="5" t="n">
        <v>91854</v>
      </c>
    </row>
    <row r="73" spans="1:3">
      <c r="A73" s="4" t="s">
        <v>477</v>
      </c>
      <c r="B73" s="5" t="n">
        <v>291675</v>
      </c>
      <c r="C73" s="5" t="n">
        <v>306677</v>
      </c>
    </row>
    <row r="74" spans="1:3">
      <c r="A74" s="4" t="s">
        <v>485</v>
      </c>
    </row>
    <row r="75" spans="1:3">
      <c r="A75" s="3" t="s">
        <v>475</v>
      </c>
    </row>
    <row r="76" spans="1:3">
      <c r="A76" s="4" t="s">
        <v>476</v>
      </c>
      <c r="B76" s="5" t="n">
        <v>28095</v>
      </c>
      <c r="C76" s="5" t="n">
        <v>26107</v>
      </c>
    </row>
    <row r="77" spans="1:3">
      <c r="A77" s="4" t="s">
        <v>477</v>
      </c>
      <c r="B77" s="5" t="n">
        <v>152671</v>
      </c>
      <c r="C77" s="5" t="n">
        <v>135773</v>
      </c>
    </row>
    <row r="78" spans="1:3">
      <c r="A78" s="4" t="s">
        <v>486</v>
      </c>
    </row>
    <row r="79" spans="1:3">
      <c r="A79" s="3" t="s">
        <v>475</v>
      </c>
    </row>
    <row r="80" spans="1:3">
      <c r="A80" s="4" t="s">
        <v>476</v>
      </c>
      <c r="B80" s="5" t="n">
        <v>89654</v>
      </c>
      <c r="C80" s="5" t="n">
        <v>87839</v>
      </c>
    </row>
    <row r="81" spans="1:3">
      <c r="A81" s="4" t="s">
        <v>477</v>
      </c>
      <c r="B81" s="5" t="n">
        <v>166960</v>
      </c>
      <c r="C81" s="5" t="n">
        <v>32341</v>
      </c>
    </row>
    <row r="82" spans="1:3">
      <c r="A82" s="4" t="s">
        <v>487</v>
      </c>
    </row>
    <row r="83" spans="1:3">
      <c r="A83" s="3" t="s">
        <v>475</v>
      </c>
    </row>
    <row r="84" spans="1:3">
      <c r="A84" s="4" t="s">
        <v>476</v>
      </c>
      <c r="B84" s="5" t="n">
        <v>548488</v>
      </c>
      <c r="C84" s="5" t="n">
        <v>25597067</v>
      </c>
    </row>
    <row r="85" spans="1:3">
      <c r="A85" s="4" t="s">
        <v>477</v>
      </c>
      <c r="B85" s="5" t="n">
        <v>441184</v>
      </c>
      <c r="C85" s="5" t="n">
        <v>358613</v>
      </c>
    </row>
    <row r="86" spans="1:3">
      <c r="A86" s="4" t="s">
        <v>488</v>
      </c>
    </row>
    <row r="87" spans="1:3">
      <c r="A87" s="3" t="s">
        <v>475</v>
      </c>
    </row>
    <row r="88" spans="1:3">
      <c r="A88" s="4" t="s">
        <v>476</v>
      </c>
      <c r="B88" s="5" t="n">
        <v>399178</v>
      </c>
      <c r="C88" s="5" t="n">
        <v>16737284</v>
      </c>
    </row>
    <row r="89" spans="1:3">
      <c r="A89" s="4" t="s">
        <v>477</v>
      </c>
      <c r="B89" s="5" t="n">
        <v>214871</v>
      </c>
      <c r="C89" s="5" t="n">
        <v>1186452</v>
      </c>
    </row>
    <row r="90" spans="1:3">
      <c r="A90" s="4" t="s">
        <v>489</v>
      </c>
    </row>
    <row r="91" spans="1:3">
      <c r="A91" s="3" t="s">
        <v>475</v>
      </c>
    </row>
    <row r="92" spans="1:3">
      <c r="A92" s="4" t="s">
        <v>476</v>
      </c>
      <c r="B92" s="5" t="n">
        <v>189691</v>
      </c>
      <c r="C92" s="5" t="n">
        <v>17150605</v>
      </c>
    </row>
    <row r="93" spans="1:3">
      <c r="A93" s="4" t="s">
        <v>477</v>
      </c>
      <c r="B93" s="5" t="n">
        <v>175632</v>
      </c>
      <c r="C93" s="5" t="n">
        <v>204710</v>
      </c>
    </row>
    <row r="94" spans="1:3">
      <c r="A94" s="4" t="s">
        <v>490</v>
      </c>
    </row>
    <row r="95" spans="1:3">
      <c r="A95" s="3" t="s">
        <v>475</v>
      </c>
    </row>
    <row r="96" spans="1:3">
      <c r="A96" s="4" t="s">
        <v>476</v>
      </c>
      <c r="B96" s="5" t="n">
        <v>548488</v>
      </c>
      <c r="C96" s="5" t="n">
        <v>601114</v>
      </c>
    </row>
    <row r="97" spans="1:3">
      <c r="A97" s="4" t="s">
        <v>477</v>
      </c>
      <c r="B97" s="5" t="n">
        <v>441184</v>
      </c>
      <c r="C97" s="5" t="n">
        <v>358613</v>
      </c>
    </row>
    <row r="98" spans="1:3">
      <c r="A98" s="4" t="s">
        <v>491</v>
      </c>
    </row>
    <row r="99" spans="1:3">
      <c r="A99" s="3" t="s">
        <v>475</v>
      </c>
    </row>
    <row r="100" spans="1:3">
      <c r="A100" s="4" t="s">
        <v>476</v>
      </c>
      <c r="B100" s="5" t="n">
        <v>399178</v>
      </c>
      <c r="C100" s="5" t="n">
        <v>1238301</v>
      </c>
    </row>
    <row r="101" spans="1:3">
      <c r="A101" s="4" t="s">
        <v>477</v>
      </c>
      <c r="B101" s="5" t="n">
        <v>214871</v>
      </c>
      <c r="C101" s="5" t="n">
        <v>1186452</v>
      </c>
    </row>
    <row r="102" spans="1:3">
      <c r="A102" s="4" t="s">
        <v>492</v>
      </c>
    </row>
    <row r="103" spans="1:3">
      <c r="A103" s="3" t="s">
        <v>475</v>
      </c>
    </row>
    <row r="104" spans="1:3">
      <c r="A104" s="4" t="s">
        <v>476</v>
      </c>
      <c r="B104" s="5" t="n">
        <v>189691</v>
      </c>
      <c r="C104" s="5" t="n">
        <v>152044</v>
      </c>
    </row>
    <row r="105" spans="1:3">
      <c r="A105" s="4" t="s">
        <v>477</v>
      </c>
      <c r="B105" s="7" t="n">
        <v>175632</v>
      </c>
      <c r="C105" s="5" t="n">
        <v>204710</v>
      </c>
    </row>
    <row r="106" spans="1:3">
      <c r="A106" s="4" t="s">
        <v>493</v>
      </c>
    </row>
    <row r="107" spans="1:3">
      <c r="A107" s="3" t="s">
        <v>475</v>
      </c>
    </row>
    <row r="108" spans="1:3">
      <c r="A108" s="4" t="s">
        <v>476</v>
      </c>
      <c r="C108" s="5" t="n">
        <v>24995953</v>
      </c>
    </row>
    <row r="109" spans="1:3">
      <c r="A109" s="4" t="s">
        <v>494</v>
      </c>
    </row>
    <row r="110" spans="1:3">
      <c r="A110" s="3" t="s">
        <v>475</v>
      </c>
    </row>
    <row r="111" spans="1:3">
      <c r="A111" s="4" t="s">
        <v>476</v>
      </c>
      <c r="C111" s="5" t="n">
        <v>15498983</v>
      </c>
    </row>
    <row r="112" spans="1:3">
      <c r="A112" s="4" t="s">
        <v>495</v>
      </c>
    </row>
    <row r="113" spans="1:3">
      <c r="A113" s="3" t="s">
        <v>475</v>
      </c>
    </row>
    <row r="114" spans="1:3">
      <c r="A114" s="4" t="s">
        <v>476</v>
      </c>
      <c r="C114" s="7" t="n">
        <v>169985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235</v>
      </c>
    </row>
    <row r="3" spans="1:4">
      <c r="A3" s="3" t="s">
        <v>497</v>
      </c>
    </row>
    <row r="4" spans="1:4">
      <c r="A4" s="4" t="s">
        <v>498</v>
      </c>
      <c r="B4" s="8" t="n">
        <v>-1.33</v>
      </c>
      <c r="C4" s="8" t="n">
        <v>2.69</v>
      </c>
      <c r="D4" s="8" t="n">
        <v>5.83</v>
      </c>
    </row>
    <row r="5" spans="1:4">
      <c r="A5" s="4" t="s">
        <v>241</v>
      </c>
      <c r="B5" s="9" t="n">
        <v>-1.33</v>
      </c>
      <c r="C5" s="9" t="n">
        <v>-1.29</v>
      </c>
      <c r="D5" s="9" t="n">
        <v>-1.01</v>
      </c>
    </row>
    <row r="6" spans="1:4">
      <c r="A6" s="4" t="s">
        <v>499</v>
      </c>
      <c r="B6" s="9" t="n">
        <v>-2.66</v>
      </c>
      <c r="C6" s="9" t="n">
        <v>1.4</v>
      </c>
      <c r="D6" s="9" t="n">
        <v>4.82</v>
      </c>
    </row>
    <row r="7" spans="1:4">
      <c r="A7" s="4" t="s">
        <v>500</v>
      </c>
      <c r="B7" s="9" t="n">
        <v>22.49</v>
      </c>
      <c r="C7" s="9" t="n">
        <v>21.09</v>
      </c>
      <c r="D7" s="9" t="n">
        <v>16.27</v>
      </c>
    </row>
    <row r="8" spans="1:4">
      <c r="A8" s="4" t="s">
        <v>501</v>
      </c>
      <c r="B8" s="8" t="n">
        <v>19.83</v>
      </c>
      <c r="C8" s="8" t="n">
        <v>22.49</v>
      </c>
      <c r="D8" s="8" t="n">
        <v>21.09</v>
      </c>
    </row>
    <row r="9" spans="1:4">
      <c r="A9" s="3" t="s">
        <v>502</v>
      </c>
    </row>
    <row r="10" spans="1:4">
      <c r="A10" s="4" t="s">
        <v>241</v>
      </c>
      <c r="B10" s="4" t="s">
        <v>503</v>
      </c>
      <c r="C10" s="4" t="s">
        <v>504</v>
      </c>
      <c r="D10" s="4" t="s">
        <v>503</v>
      </c>
    </row>
    <row r="11" spans="1:4">
      <c r="A11" s="4" t="s">
        <v>505</v>
      </c>
      <c r="B11" s="4" t="s">
        <v>506</v>
      </c>
      <c r="C11" s="4" t="s">
        <v>507</v>
      </c>
      <c r="D11" s="4" t="s">
        <v>508</v>
      </c>
    </row>
    <row r="12" spans="1:4">
      <c r="A12" s="4" t="s">
        <v>509</v>
      </c>
      <c r="B12" s="4" t="s">
        <v>194</v>
      </c>
      <c r="C12" s="4" t="s">
        <v>383</v>
      </c>
    </row>
    <row r="13" spans="1:4">
      <c r="A13" s="4" t="s">
        <v>510</v>
      </c>
      <c r="B13" s="4" t="s">
        <v>511</v>
      </c>
      <c r="C13" s="4" t="s">
        <v>386</v>
      </c>
      <c r="D13" s="4" t="s">
        <v>508</v>
      </c>
    </row>
    <row r="14" spans="1:4">
      <c r="A14" s="3" t="s">
        <v>512</v>
      </c>
    </row>
    <row r="15" spans="1:4">
      <c r="A15" s="4" t="s">
        <v>513</v>
      </c>
      <c r="B15" s="4" t="s">
        <v>514</v>
      </c>
      <c r="C15" s="4" t="s">
        <v>515</v>
      </c>
      <c r="D15" s="4" t="s">
        <v>516</v>
      </c>
    </row>
    <row r="16" spans="1:4">
      <c r="A16" s="4" t="s">
        <v>509</v>
      </c>
      <c r="B16" s="4" t="s">
        <v>517</v>
      </c>
      <c r="C16" s="4" t="s">
        <v>518</v>
      </c>
    </row>
    <row r="17" spans="1:4">
      <c r="A17" s="4" t="s">
        <v>519</v>
      </c>
      <c r="B17" s="4" t="s">
        <v>520</v>
      </c>
      <c r="C17" s="4" t="s">
        <v>521</v>
      </c>
      <c r="D17" s="4" t="s">
        <v>516</v>
      </c>
    </row>
    <row r="18" spans="1:4">
      <c r="A18" s="4" t="s">
        <v>53</v>
      </c>
    </row>
    <row r="19" spans="1:4">
      <c r="A19" s="3" t="s">
        <v>497</v>
      </c>
    </row>
    <row r="20" spans="1:4">
      <c r="A20" s="4" t="s">
        <v>498</v>
      </c>
      <c r="B20" s="8" t="n">
        <v>-0.86</v>
      </c>
      <c r="C20" s="8" t="n">
        <v>0.07000000000000001</v>
      </c>
      <c r="D20" s="8" t="n">
        <v>2.85</v>
      </c>
    </row>
    <row r="21" spans="1:4">
      <c r="A21" s="4" t="s">
        <v>241</v>
      </c>
      <c r="B21" s="9" t="n">
        <v>-0.62</v>
      </c>
      <c r="C21" s="9" t="n">
        <v>-0.71</v>
      </c>
      <c r="D21" s="9" t="n">
        <v>-0.67</v>
      </c>
    </row>
    <row r="22" spans="1:4">
      <c r="A22" s="4" t="s">
        <v>499</v>
      </c>
      <c r="B22" s="9" t="n">
        <v>-1.48</v>
      </c>
      <c r="C22" s="9" t="n">
        <v>-0.64</v>
      </c>
      <c r="D22" s="9" t="n">
        <v>2.18</v>
      </c>
    </row>
    <row r="23" spans="1:4">
      <c r="A23" s="4" t="s">
        <v>500</v>
      </c>
      <c r="B23" s="9" t="n">
        <v>12.08</v>
      </c>
      <c r="C23" s="9" t="n">
        <v>12.72</v>
      </c>
      <c r="D23" s="9" t="n">
        <v>10.54</v>
      </c>
    </row>
    <row r="24" spans="1:4">
      <c r="A24" s="4" t="s">
        <v>500</v>
      </c>
      <c r="B24" s="9" t="n">
        <v>12.08</v>
      </c>
      <c r="C24" s="9" t="n">
        <v>12.72</v>
      </c>
    </row>
    <row r="25" spans="1:4">
      <c r="A25" s="4" t="s">
        <v>522</v>
      </c>
      <c r="B25" s="9" t="n">
        <v>10.6</v>
      </c>
      <c r="C25" s="9" t="n">
        <v>12.08</v>
      </c>
      <c r="D25" s="9" t="n">
        <v>12.72</v>
      </c>
    </row>
    <row r="26" spans="1:4">
      <c r="A26" s="4" t="s">
        <v>523</v>
      </c>
      <c r="B26" s="8" t="n">
        <v>-10.6</v>
      </c>
    </row>
    <row r="27" spans="1:4">
      <c r="A27" s="4" t="s">
        <v>501</v>
      </c>
      <c r="C27" s="8" t="n">
        <v>12.08</v>
      </c>
      <c r="D27" s="8" t="n">
        <v>12.72</v>
      </c>
    </row>
    <row r="28" spans="1:4">
      <c r="A28" s="3" t="s">
        <v>502</v>
      </c>
    </row>
    <row r="29" spans="1:4">
      <c r="A29" s="4" t="s">
        <v>241</v>
      </c>
      <c r="B29" s="4" t="s">
        <v>524</v>
      </c>
      <c r="C29" s="4" t="s">
        <v>525</v>
      </c>
      <c r="D29" s="4" t="s">
        <v>526</v>
      </c>
    </row>
    <row r="30" spans="1:4">
      <c r="A30" s="4" t="s">
        <v>505</v>
      </c>
      <c r="B30" s="4" t="s">
        <v>506</v>
      </c>
      <c r="C30" s="4" t="s">
        <v>506</v>
      </c>
      <c r="D30" s="4" t="s">
        <v>521</v>
      </c>
    </row>
    <row r="31" spans="1:4">
      <c r="A31" s="4" t="s">
        <v>510</v>
      </c>
      <c r="B31" s="4" t="s">
        <v>506</v>
      </c>
      <c r="C31" s="4" t="s">
        <v>506</v>
      </c>
      <c r="D31" s="4" t="s">
        <v>521</v>
      </c>
    </row>
    <row r="32" spans="1:4">
      <c r="A32" s="3" t="s">
        <v>512</v>
      </c>
    </row>
    <row r="33" spans="1:4">
      <c r="A33" s="4" t="s">
        <v>513</v>
      </c>
      <c r="B33" s="4" t="s">
        <v>527</v>
      </c>
      <c r="C33" s="4" t="s">
        <v>528</v>
      </c>
      <c r="D33" s="4" t="s">
        <v>529</v>
      </c>
    </row>
    <row r="34" spans="1:4">
      <c r="A34" s="4" t="s">
        <v>519</v>
      </c>
      <c r="B34" s="4" t="s">
        <v>527</v>
      </c>
      <c r="C34" s="4" t="s">
        <v>528</v>
      </c>
      <c r="D34" s="4" t="s">
        <v>529</v>
      </c>
    </row>
    <row r="35" spans="1:4">
      <c r="A35" s="4" t="s">
        <v>59</v>
      </c>
    </row>
    <row r="36" spans="1:4">
      <c r="A36" s="3" t="s">
        <v>497</v>
      </c>
    </row>
    <row r="37" spans="1:4">
      <c r="A37" s="4" t="s">
        <v>498</v>
      </c>
      <c r="B37" s="8" t="n">
        <v>0.49</v>
      </c>
      <c r="C37" s="8" t="n">
        <v>0.71</v>
      </c>
      <c r="D37" s="8" t="n">
        <v>3.42</v>
      </c>
    </row>
    <row r="38" spans="1:4">
      <c r="A38" s="4" t="s">
        <v>241</v>
      </c>
      <c r="B38" s="9" t="n">
        <v>-0.76</v>
      </c>
      <c r="C38" s="9" t="n">
        <v>-1.05</v>
      </c>
      <c r="D38" s="9" t="n">
        <v>-1.1</v>
      </c>
    </row>
    <row r="39" spans="1:4">
      <c r="A39" s="4" t="s">
        <v>499</v>
      </c>
      <c r="B39" s="9" t="n">
        <v>-0.27</v>
      </c>
      <c r="C39" s="9" t="n">
        <v>-0.34</v>
      </c>
      <c r="D39" s="9" t="n">
        <v>2.32</v>
      </c>
    </row>
    <row r="40" spans="1:4">
      <c r="A40" s="4" t="s">
        <v>500</v>
      </c>
      <c r="B40" s="9" t="n">
        <v>14.2</v>
      </c>
      <c r="C40" s="9" t="n">
        <v>14.54</v>
      </c>
      <c r="D40" s="9" t="n">
        <v>12.22</v>
      </c>
    </row>
    <row r="41" spans="1:4">
      <c r="A41" s="4" t="s">
        <v>500</v>
      </c>
      <c r="B41" s="9" t="n">
        <v>14.2</v>
      </c>
      <c r="C41" s="9" t="n">
        <v>14.54</v>
      </c>
    </row>
    <row r="42" spans="1:4">
      <c r="A42" s="4" t="s">
        <v>522</v>
      </c>
      <c r="B42" s="9" t="n">
        <v>13.93</v>
      </c>
      <c r="C42" s="9" t="n">
        <v>14.2</v>
      </c>
      <c r="D42" s="9" t="n">
        <v>14.54</v>
      </c>
    </row>
    <row r="43" spans="1:4">
      <c r="A43" s="4" t="s">
        <v>523</v>
      </c>
      <c r="B43" s="8" t="n">
        <v>-13.93</v>
      </c>
    </row>
    <row r="44" spans="1:4">
      <c r="A44" s="4" t="s">
        <v>501</v>
      </c>
      <c r="C44" s="8" t="n">
        <v>14.2</v>
      </c>
      <c r="D44" s="8" t="n">
        <v>14.54</v>
      </c>
    </row>
    <row r="45" spans="1:4">
      <c r="A45" s="3" t="s">
        <v>502</v>
      </c>
    </row>
    <row r="46" spans="1:4">
      <c r="A46" s="4" t="s">
        <v>241</v>
      </c>
      <c r="B46" s="4" t="s">
        <v>530</v>
      </c>
      <c r="C46" s="4" t="s">
        <v>531</v>
      </c>
      <c r="D46" s="4" t="s">
        <v>532</v>
      </c>
    </row>
    <row r="47" spans="1:4">
      <c r="A47" s="4" t="s">
        <v>505</v>
      </c>
      <c r="B47" s="4" t="s">
        <v>507</v>
      </c>
      <c r="C47" s="4" t="s">
        <v>507</v>
      </c>
      <c r="D47" s="4" t="s">
        <v>508</v>
      </c>
    </row>
    <row r="48" spans="1:4">
      <c r="A48" s="4" t="s">
        <v>509</v>
      </c>
      <c r="C48" s="4" t="s">
        <v>533</v>
      </c>
      <c r="D48" s="4" t="s">
        <v>189</v>
      </c>
    </row>
    <row r="49" spans="1:4">
      <c r="A49" s="4" t="s">
        <v>510</v>
      </c>
      <c r="B49" s="4" t="s">
        <v>507</v>
      </c>
      <c r="C49" s="4" t="s">
        <v>534</v>
      </c>
      <c r="D49" s="4" t="s">
        <v>535</v>
      </c>
    </row>
    <row r="50" spans="1:4">
      <c r="A50" s="3" t="s">
        <v>512</v>
      </c>
    </row>
    <row r="51" spans="1:4">
      <c r="A51" s="4" t="s">
        <v>513</v>
      </c>
      <c r="B51" s="4" t="s">
        <v>536</v>
      </c>
      <c r="C51" s="4" t="s">
        <v>537</v>
      </c>
      <c r="D51" s="4" t="s">
        <v>538</v>
      </c>
    </row>
    <row r="52" spans="1:4">
      <c r="A52" s="4" t="s">
        <v>509</v>
      </c>
      <c r="C52" s="4" t="s">
        <v>539</v>
      </c>
      <c r="D52" s="4" t="s">
        <v>540</v>
      </c>
    </row>
    <row r="53" spans="1:4">
      <c r="A53" s="4" t="s">
        <v>519</v>
      </c>
      <c r="B53" s="4" t="s">
        <v>536</v>
      </c>
      <c r="C53" s="4" t="s">
        <v>162</v>
      </c>
      <c r="D53" s="4" t="s">
        <v>54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74</v>
      </c>
      <c r="C1" s="2" t="s">
        <v>2</v>
      </c>
      <c r="D1" s="2" t="s">
        <v>32</v>
      </c>
    </row>
    <row r="2" spans="1:4">
      <c r="A2" s="4" t="s">
        <v>75</v>
      </c>
      <c r="C2" s="6" t="n">
        <v>16037.758</v>
      </c>
      <c r="D2" s="6" t="n">
        <v>18582.876</v>
      </c>
    </row>
    <row r="3" spans="1:4">
      <c r="A3" s="4" t="s">
        <v>76</v>
      </c>
      <c r="C3" s="6" t="n">
        <v>1334363.816</v>
      </c>
      <c r="D3" s="6" t="n">
        <v>1585517.426</v>
      </c>
    </row>
    <row r="4" spans="1:4">
      <c r="A4" s="4" t="s">
        <v>53</v>
      </c>
    </row>
    <row r="5" spans="1:4">
      <c r="A5" s="4" t="s">
        <v>75</v>
      </c>
      <c r="D5" s="6" t="n">
        <v>20184.324</v>
      </c>
    </row>
    <row r="6" spans="1:4">
      <c r="A6" s="4" t="s">
        <v>76</v>
      </c>
      <c r="D6" s="6" t="n">
        <v>1774475.344</v>
      </c>
    </row>
    <row r="7" spans="1:4">
      <c r="A7" s="4" t="s">
        <v>54</v>
      </c>
    </row>
    <row r="8" spans="1:4">
      <c r="A8" s="4" t="s">
        <v>75</v>
      </c>
      <c r="B8" s="4" t="s">
        <v>55</v>
      </c>
      <c r="C8" s="5" t="n">
        <v>0</v>
      </c>
    </row>
    <row r="9" spans="1:4">
      <c r="A9" s="4" t="s">
        <v>76</v>
      </c>
      <c r="B9" s="4" t="s">
        <v>55</v>
      </c>
      <c r="C9" s="5" t="n">
        <v>0</v>
      </c>
    </row>
    <row r="10" spans="1:4">
      <c r="A10" s="4" t="s">
        <v>59</v>
      </c>
    </row>
    <row r="11" spans="1:4">
      <c r="A11" s="4" t="s">
        <v>75</v>
      </c>
      <c r="D11" s="6" t="n">
        <v>21455.532</v>
      </c>
    </row>
    <row r="12" spans="1:4">
      <c r="A12" s="4" t="s">
        <v>76</v>
      </c>
      <c r="D12" s="6" t="n">
        <v>1907271.893</v>
      </c>
    </row>
    <row r="13" spans="1:4">
      <c r="A13" s="4" t="s">
        <v>60</v>
      </c>
    </row>
    <row r="14" spans="1:4">
      <c r="A14" s="4" t="s">
        <v>75</v>
      </c>
      <c r="B14" s="4" t="s">
        <v>55</v>
      </c>
      <c r="C14" s="5" t="n">
        <v>0</v>
      </c>
    </row>
    <row r="15" spans="1:4">
      <c r="A15" s="4" t="s">
        <v>76</v>
      </c>
      <c r="B15" s="4" t="s">
        <v>55</v>
      </c>
      <c r="C15" s="5" t="n">
        <v>0</v>
      </c>
    </row>
    <row r="16" spans="1:4">
      <c r="A16" s="4" t="s">
        <v>69</v>
      </c>
    </row>
    <row r="17" spans="1:4">
      <c r="A17" s="4" t="s">
        <v>77</v>
      </c>
      <c r="C17" s="7" t="n">
        <v>0</v>
      </c>
      <c r="D17" s="7" t="n">
        <v>24998531</v>
      </c>
    </row>
    <row r="18" spans="1:4">
      <c r="A18" s="4" t="s">
        <v>71</v>
      </c>
    </row>
    <row r="19" spans="1:4">
      <c r="A19" s="4" t="s">
        <v>77</v>
      </c>
      <c r="D19" s="5" t="n">
        <v>15499510</v>
      </c>
    </row>
    <row r="20" spans="1:4">
      <c r="A20" s="4" t="s">
        <v>78</v>
      </c>
    </row>
    <row r="21" spans="1:4">
      <c r="A21" s="4" t="s">
        <v>77</v>
      </c>
      <c r="B21" s="4" t="s">
        <v>55</v>
      </c>
      <c r="C21" s="5" t="n">
        <v>0</v>
      </c>
    </row>
    <row r="22" spans="1:4">
      <c r="A22" s="4" t="s">
        <v>72</v>
      </c>
    </row>
    <row r="23" spans="1:4">
      <c r="A23" s="4" t="s">
        <v>77</v>
      </c>
      <c r="D23" s="7" t="n">
        <v>16996479</v>
      </c>
    </row>
    <row r="24" spans="1:4">
      <c r="A24" s="4" t="s">
        <v>79</v>
      </c>
    </row>
    <row r="25" spans="1:4">
      <c r="A25" s="4" t="s">
        <v>77</v>
      </c>
      <c r="B25" s="4" t="s">
        <v>55</v>
      </c>
      <c r="C25" s="7" t="n">
        <v>0</v>
      </c>
    </row>
    <row r="26" spans="1:4"/>
    <row r="27" spans="1:4">
      <c r="A27" s="4" t="s">
        <v>55</v>
      </c>
      <c r="B27" s="4" t="s">
        <v>73</v>
      </c>
    </row>
  </sheetData>
  <mergeCells count="3">
    <mergeCell ref="A1:B1"/>
    <mergeCell ref="A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55"/>
    <col customWidth="1" max="3" min="3" width="30"/>
    <col customWidth="1" max="4" min="4" width="30"/>
    <col customWidth="1" max="5" min="5" width="4"/>
  </cols>
  <sheetData>
    <row r="1" spans="1:5">
      <c r="A1" s="1" t="s">
        <v>80</v>
      </c>
      <c r="C1" s="2" t="s">
        <v>1</v>
      </c>
    </row>
    <row r="2" spans="1:5">
      <c r="C2" s="2" t="s">
        <v>81</v>
      </c>
      <c r="D2" s="2" t="s">
        <v>82</v>
      </c>
    </row>
    <row r="3" spans="1:5">
      <c r="A3" s="4" t="s">
        <v>54</v>
      </c>
    </row>
    <row r="4" spans="1:5">
      <c r="A4" s="3" t="s">
        <v>83</v>
      </c>
    </row>
    <row r="5" spans="1:5">
      <c r="A5" s="4" t="s">
        <v>56</v>
      </c>
      <c r="C5" s="7" t="n">
        <v>-190939</v>
      </c>
    </row>
    <row r="6" spans="1:5">
      <c r="A6" s="4" t="s">
        <v>61</v>
      </c>
    </row>
    <row r="7" spans="1:5">
      <c r="A7" s="3" t="s">
        <v>83</v>
      </c>
    </row>
    <row r="8" spans="1:5">
      <c r="A8" s="4" t="s">
        <v>56</v>
      </c>
      <c r="C8" s="7" t="n">
        <v>-241682</v>
      </c>
      <c r="D8" s="7" t="n">
        <v>368646</v>
      </c>
    </row>
    <row r="9" spans="1:5">
      <c r="A9" s="4" t="s">
        <v>84</v>
      </c>
      <c r="C9" s="4" t="s">
        <v>85</v>
      </c>
      <c r="D9" s="4" t="s">
        <v>86</v>
      </c>
    </row>
    <row r="10" spans="1:5">
      <c r="A10" s="4" t="s">
        <v>87</v>
      </c>
    </row>
    <row r="11" spans="1:5">
      <c r="A11" s="3" t="s">
        <v>83</v>
      </c>
    </row>
    <row r="12" spans="1:5">
      <c r="A12" s="4" t="s">
        <v>84</v>
      </c>
      <c r="C12" s="4" t="s">
        <v>88</v>
      </c>
    </row>
    <row r="13" spans="1:5">
      <c r="A13" s="4" t="s">
        <v>89</v>
      </c>
    </row>
    <row r="14" spans="1:5">
      <c r="A14" s="3" t="s">
        <v>83</v>
      </c>
    </row>
    <row r="15" spans="1:5">
      <c r="A15" s="4" t="s">
        <v>56</v>
      </c>
      <c r="C15" s="7" t="n">
        <v>237427</v>
      </c>
    </row>
    <row r="16" spans="1:5">
      <c r="A16" s="4" t="s">
        <v>84</v>
      </c>
      <c r="C16" s="4" t="s">
        <v>90</v>
      </c>
    </row>
    <row r="17" spans="1:5">
      <c r="A17" s="4" t="s">
        <v>91</v>
      </c>
    </row>
    <row r="18" spans="1:5">
      <c r="A18" s="3" t="s">
        <v>83</v>
      </c>
    </row>
    <row r="19" spans="1:5">
      <c r="A19" s="4" t="s">
        <v>56</v>
      </c>
      <c r="C19" s="7" t="n">
        <v>-356031</v>
      </c>
      <c r="D19" s="7" t="n">
        <v>178720</v>
      </c>
    </row>
    <row r="20" spans="1:5">
      <c r="A20" s="4" t="s">
        <v>84</v>
      </c>
      <c r="C20" s="4" t="s">
        <v>92</v>
      </c>
      <c r="D20" s="4" t="s">
        <v>93</v>
      </c>
    </row>
    <row r="21" spans="1:5">
      <c r="A21" s="4" t="s">
        <v>94</v>
      </c>
    </row>
    <row r="22" spans="1:5">
      <c r="A22" s="3" t="s">
        <v>83</v>
      </c>
    </row>
    <row r="23" spans="1:5">
      <c r="A23" s="4" t="s">
        <v>56</v>
      </c>
      <c r="C23" s="7" t="n">
        <v>-14673</v>
      </c>
    </row>
    <row r="24" spans="1:5">
      <c r="A24" s="4" t="s">
        <v>84</v>
      </c>
      <c r="C24" s="4" t="s">
        <v>95</v>
      </c>
    </row>
    <row r="25" spans="1:5">
      <c r="A25" s="4" t="s">
        <v>96</v>
      </c>
    </row>
    <row r="26" spans="1:5">
      <c r="A26" s="3" t="s">
        <v>83</v>
      </c>
    </row>
    <row r="27" spans="1:5">
      <c r="A27" s="4" t="s">
        <v>56</v>
      </c>
      <c r="C27" s="7" t="n">
        <v>-128566</v>
      </c>
    </row>
    <row r="28" spans="1:5">
      <c r="A28" s="4" t="s">
        <v>84</v>
      </c>
      <c r="C28" s="4" t="s">
        <v>97</v>
      </c>
    </row>
    <row r="29" spans="1:5">
      <c r="A29" s="4" t="s">
        <v>98</v>
      </c>
    </row>
    <row r="30" spans="1:5">
      <c r="A30" s="3" t="s">
        <v>83</v>
      </c>
    </row>
    <row r="31" spans="1:5">
      <c r="A31" s="4" t="s">
        <v>99</v>
      </c>
      <c r="C31" s="5" t="n">
        <v>123</v>
      </c>
      <c r="D31" s="5" t="n">
        <v>185</v>
      </c>
    </row>
    <row r="32" spans="1:5">
      <c r="A32" s="4" t="s">
        <v>56</v>
      </c>
      <c r="C32" s="7" t="n">
        <v>-39964</v>
      </c>
      <c r="D32" s="7" t="n">
        <v>-53038</v>
      </c>
    </row>
    <row r="33" spans="1:5">
      <c r="A33" s="4" t="s">
        <v>84</v>
      </c>
      <c r="C33" s="4" t="s">
        <v>100</v>
      </c>
      <c r="D33" s="4" t="s">
        <v>101</v>
      </c>
    </row>
    <row r="34" spans="1:5">
      <c r="A34" s="4" t="s">
        <v>102</v>
      </c>
    </row>
    <row r="35" spans="1:5">
      <c r="A35" s="3" t="s">
        <v>83</v>
      </c>
    </row>
    <row r="36" spans="1:5">
      <c r="A36" s="4" t="s">
        <v>103</v>
      </c>
      <c r="C36" s="5" t="n">
        <v>43</v>
      </c>
    </row>
    <row r="37" spans="1:5">
      <c r="A37" s="4" t="s">
        <v>56</v>
      </c>
      <c r="C37" s="7" t="n">
        <v>3021</v>
      </c>
    </row>
    <row r="38" spans="1:5">
      <c r="A38" s="4" t="s">
        <v>84</v>
      </c>
      <c r="C38" s="4" t="s">
        <v>104</v>
      </c>
    </row>
    <row r="39" spans="1:5">
      <c r="A39" s="4" t="s">
        <v>105</v>
      </c>
    </row>
    <row r="40" spans="1:5">
      <c r="A40" s="3" t="s">
        <v>83</v>
      </c>
    </row>
    <row r="41" spans="1:5">
      <c r="A41" s="4" t="s">
        <v>99</v>
      </c>
      <c r="C41" s="5" t="n">
        <v>18</v>
      </c>
    </row>
    <row r="42" spans="1:5">
      <c r="A42" s="4" t="s">
        <v>56</v>
      </c>
      <c r="C42" s="7" t="n">
        <v>3086</v>
      </c>
    </row>
    <row r="43" spans="1:5">
      <c r="A43" s="4" t="s">
        <v>84</v>
      </c>
      <c r="C43" s="4" t="s">
        <v>104</v>
      </c>
    </row>
    <row r="44" spans="1:5">
      <c r="A44" s="4" t="s">
        <v>106</v>
      </c>
    </row>
    <row r="45" spans="1:5">
      <c r="A45" s="3" t="s">
        <v>83</v>
      </c>
    </row>
    <row r="46" spans="1:5">
      <c r="A46" s="4" t="s">
        <v>99</v>
      </c>
      <c r="C46" s="5" t="n">
        <v>101</v>
      </c>
      <c r="D46" s="5" t="n">
        <v>268</v>
      </c>
    </row>
    <row r="47" spans="1:5">
      <c r="A47" s="4" t="s">
        <v>56</v>
      </c>
      <c r="C47" s="7" t="n">
        <v>-8153</v>
      </c>
      <c r="D47" s="7" t="n">
        <v>159077</v>
      </c>
    </row>
    <row r="48" spans="1:5">
      <c r="A48" s="4" t="s">
        <v>84</v>
      </c>
      <c r="C48" s="4" t="s">
        <v>107</v>
      </c>
      <c r="D48" s="4" t="s">
        <v>108</v>
      </c>
    </row>
    <row r="49" spans="1:5">
      <c r="A49" s="4" t="s">
        <v>109</v>
      </c>
    </row>
    <row r="50" spans="1:5">
      <c r="A50" s="3" t="s">
        <v>83</v>
      </c>
    </row>
    <row r="51" spans="1:5">
      <c r="A51" s="4" t="s">
        <v>103</v>
      </c>
      <c r="C51" s="5" t="n">
        <v>66</v>
      </c>
    </row>
    <row r="52" spans="1:5">
      <c r="A52" s="4" t="s">
        <v>56</v>
      </c>
      <c r="C52" s="7" t="n">
        <v>-13248</v>
      </c>
    </row>
    <row r="53" spans="1:5">
      <c r="A53" s="4" t="s">
        <v>84</v>
      </c>
      <c r="C53" s="4" t="s">
        <v>110</v>
      </c>
    </row>
    <row r="54" spans="1:5">
      <c r="A54" s="4" t="s">
        <v>111</v>
      </c>
    </row>
    <row r="55" spans="1:5">
      <c r="A55" s="3" t="s">
        <v>83</v>
      </c>
    </row>
    <row r="56" spans="1:5">
      <c r="A56" s="4" t="s">
        <v>99</v>
      </c>
      <c r="C56" s="5" t="n">
        <v>119</v>
      </c>
    </row>
    <row r="57" spans="1:5">
      <c r="A57" s="4" t="s">
        <v>56</v>
      </c>
      <c r="C57" s="7" t="n">
        <v>49659</v>
      </c>
    </row>
    <row r="58" spans="1:5">
      <c r="A58" s="4" t="s">
        <v>84</v>
      </c>
      <c r="C58" s="4" t="s">
        <v>112</v>
      </c>
    </row>
    <row r="59" spans="1:5">
      <c r="A59" s="4" t="s">
        <v>113</v>
      </c>
    </row>
    <row r="60" spans="1:5">
      <c r="A60" s="3" t="s">
        <v>83</v>
      </c>
    </row>
    <row r="61" spans="1:5">
      <c r="A61" s="4" t="s">
        <v>99</v>
      </c>
      <c r="D61" s="5" t="n">
        <v>1</v>
      </c>
    </row>
    <row r="62" spans="1:5">
      <c r="A62" s="4" t="s">
        <v>56</v>
      </c>
      <c r="D62" s="7" t="n">
        <v>-2355</v>
      </c>
    </row>
    <row r="63" spans="1:5">
      <c r="A63" s="4" t="s">
        <v>84</v>
      </c>
      <c r="D63" s="4" t="s">
        <v>114</v>
      </c>
    </row>
    <row r="64" spans="1:5">
      <c r="A64" s="4" t="s">
        <v>115</v>
      </c>
    </row>
    <row r="65" spans="1:5">
      <c r="A65" s="3" t="s">
        <v>83</v>
      </c>
    </row>
    <row r="66" spans="1:5">
      <c r="A66" s="4" t="s">
        <v>99</v>
      </c>
      <c r="C66" s="5" t="n">
        <v>23</v>
      </c>
    </row>
    <row r="67" spans="1:5">
      <c r="A67" s="4" t="s">
        <v>56</v>
      </c>
      <c r="C67" s="7" t="n">
        <v>1792</v>
      </c>
    </row>
    <row r="68" spans="1:5">
      <c r="A68" s="4" t="s">
        <v>84</v>
      </c>
      <c r="C68" s="4" t="s">
        <v>104</v>
      </c>
    </row>
    <row r="69" spans="1:5">
      <c r="A69" s="4" t="s">
        <v>116</v>
      </c>
    </row>
    <row r="70" spans="1:5">
      <c r="A70" s="3" t="s">
        <v>83</v>
      </c>
    </row>
    <row r="71" spans="1:5">
      <c r="A71" s="4" t="s">
        <v>99</v>
      </c>
      <c r="C71" s="5" t="n">
        <v>562</v>
      </c>
      <c r="D71" s="5" t="n">
        <v>128</v>
      </c>
    </row>
    <row r="72" spans="1:5">
      <c r="A72" s="4" t="s">
        <v>56</v>
      </c>
      <c r="C72" s="7" t="n">
        <v>-307914</v>
      </c>
      <c r="D72" s="7" t="n">
        <v>75036</v>
      </c>
    </row>
    <row r="73" spans="1:5">
      <c r="A73" s="4" t="s">
        <v>84</v>
      </c>
      <c r="C73" s="4" t="s">
        <v>117</v>
      </c>
      <c r="D73" s="4" t="s">
        <v>118</v>
      </c>
    </row>
    <row r="74" spans="1:5">
      <c r="A74" s="4" t="s">
        <v>119</v>
      </c>
    </row>
    <row r="75" spans="1:5">
      <c r="A75" s="3" t="s">
        <v>83</v>
      </c>
    </row>
    <row r="76" spans="1:5">
      <c r="A76" s="4" t="s">
        <v>103</v>
      </c>
      <c r="C76" s="5" t="n">
        <v>256</v>
      </c>
    </row>
    <row r="77" spans="1:5">
      <c r="A77" s="4" t="s">
        <v>56</v>
      </c>
      <c r="C77" s="7" t="n">
        <v>-4446</v>
      </c>
    </row>
    <row r="78" spans="1:5">
      <c r="A78" s="4" t="s">
        <v>84</v>
      </c>
      <c r="C78" s="4" t="s">
        <v>107</v>
      </c>
    </row>
    <row r="79" spans="1:5">
      <c r="A79" s="4" t="s">
        <v>120</v>
      </c>
    </row>
    <row r="80" spans="1:5">
      <c r="A80" s="3" t="s">
        <v>83</v>
      </c>
    </row>
    <row r="81" spans="1:5">
      <c r="A81" s="4" t="s">
        <v>99</v>
      </c>
      <c r="C81" s="5" t="n">
        <v>921</v>
      </c>
    </row>
    <row r="82" spans="1:5">
      <c r="A82" s="4" t="s">
        <v>56</v>
      </c>
      <c r="C82" s="7" t="n">
        <v>-183103</v>
      </c>
    </row>
    <row r="83" spans="1:5">
      <c r="A83" s="4" t="s">
        <v>84</v>
      </c>
      <c r="C83" s="4" t="s">
        <v>121</v>
      </c>
    </row>
    <row r="84" spans="1:5">
      <c r="A84" s="4" t="s">
        <v>122</v>
      </c>
    </row>
    <row r="85" spans="1:5">
      <c r="A85" s="3" t="s">
        <v>83</v>
      </c>
    </row>
    <row r="86" spans="1:5">
      <c r="A86" s="4" t="s">
        <v>56</v>
      </c>
      <c r="C86" s="7" t="n">
        <v>114349</v>
      </c>
      <c r="D86" s="7" t="n">
        <v>189926</v>
      </c>
    </row>
    <row r="87" spans="1:5">
      <c r="A87" s="4" t="s">
        <v>84</v>
      </c>
      <c r="C87" s="4" t="s">
        <v>123</v>
      </c>
      <c r="D87" s="4" t="s">
        <v>124</v>
      </c>
    </row>
    <row r="88" spans="1:5">
      <c r="A88" s="4" t="s">
        <v>125</v>
      </c>
    </row>
    <row r="89" spans="1:5">
      <c r="A89" s="3" t="s">
        <v>83</v>
      </c>
    </row>
    <row r="90" spans="1:5">
      <c r="A90" s="4" t="s">
        <v>56</v>
      </c>
      <c r="C90" s="7" t="n">
        <v>-176266</v>
      </c>
    </row>
    <row r="91" spans="1:5">
      <c r="A91" s="4" t="s">
        <v>84</v>
      </c>
      <c r="C91" s="4" t="s">
        <v>126</v>
      </c>
    </row>
    <row r="92" spans="1:5">
      <c r="A92" s="4" t="s">
        <v>127</v>
      </c>
    </row>
    <row r="93" spans="1:5">
      <c r="A93" s="3" t="s">
        <v>83</v>
      </c>
    </row>
    <row r="94" spans="1:5">
      <c r="A94" s="4" t="s">
        <v>56</v>
      </c>
      <c r="C94" s="7" t="n">
        <v>365993</v>
      </c>
    </row>
    <row r="95" spans="1:5">
      <c r="A95" s="4" t="s">
        <v>84</v>
      </c>
      <c r="C95" s="4" t="s">
        <v>128</v>
      </c>
    </row>
    <row r="96" spans="1:5">
      <c r="A96" s="4" t="s">
        <v>129</v>
      </c>
    </row>
    <row r="97" spans="1:5">
      <c r="A97" s="3" t="s">
        <v>83</v>
      </c>
    </row>
    <row r="98" spans="1:5">
      <c r="A98" s="4" t="s">
        <v>99</v>
      </c>
      <c r="C98" s="5" t="n">
        <v>613</v>
      </c>
      <c r="D98" s="5" t="n">
        <v>212</v>
      </c>
    </row>
    <row r="99" spans="1:5">
      <c r="A99" s="4" t="s">
        <v>56</v>
      </c>
      <c r="C99" s="7" t="n">
        <v>122660</v>
      </c>
      <c r="D99" s="7" t="n">
        <v>142684</v>
      </c>
    </row>
    <row r="100" spans="1:5">
      <c r="A100" s="4" t="s">
        <v>84</v>
      </c>
      <c r="C100" s="4" t="s">
        <v>130</v>
      </c>
      <c r="D100" s="4" t="s">
        <v>131</v>
      </c>
    </row>
    <row r="101" spans="1:5">
      <c r="A101" s="4" t="s">
        <v>132</v>
      </c>
    </row>
    <row r="102" spans="1:5">
      <c r="A102" s="3" t="s">
        <v>83</v>
      </c>
    </row>
    <row r="103" spans="1:5">
      <c r="A103" s="4" t="s">
        <v>103</v>
      </c>
      <c r="C103" s="5" t="n">
        <v>448</v>
      </c>
    </row>
    <row r="104" spans="1:5">
      <c r="A104" s="4" t="s">
        <v>56</v>
      </c>
      <c r="C104" s="7" t="n">
        <v>-178528</v>
      </c>
    </row>
    <row r="105" spans="1:5">
      <c r="A105" s="4" t="s">
        <v>84</v>
      </c>
      <c r="C105" s="4" t="s">
        <v>133</v>
      </c>
    </row>
    <row r="106" spans="1:5">
      <c r="A106" s="4" t="s">
        <v>134</v>
      </c>
    </row>
    <row r="107" spans="1:5">
      <c r="A107" s="3" t="s">
        <v>83</v>
      </c>
    </row>
    <row r="108" spans="1:5">
      <c r="A108" s="4" t="s">
        <v>99</v>
      </c>
      <c r="C108" s="5" t="n">
        <v>331</v>
      </c>
    </row>
    <row r="109" spans="1:5">
      <c r="A109" s="4" t="s">
        <v>56</v>
      </c>
      <c r="C109" s="7" t="n">
        <v>202818</v>
      </c>
    </row>
    <row r="110" spans="1:5">
      <c r="A110" s="4" t="s">
        <v>84</v>
      </c>
      <c r="C110" s="4" t="s">
        <v>135</v>
      </c>
    </row>
    <row r="111" spans="1:5">
      <c r="A111" s="4" t="s">
        <v>136</v>
      </c>
    </row>
    <row r="112" spans="1:5">
      <c r="A112" s="3" t="s">
        <v>83</v>
      </c>
    </row>
    <row r="113" spans="1:5">
      <c r="A113" s="4" t="s">
        <v>99</v>
      </c>
      <c r="C113" s="5" t="n">
        <v>82</v>
      </c>
      <c r="D113" s="5" t="n">
        <v>108</v>
      </c>
    </row>
    <row r="114" spans="1:5">
      <c r="A114" s="4" t="s">
        <v>56</v>
      </c>
      <c r="C114" s="7" t="n">
        <v>-20347</v>
      </c>
      <c r="D114" s="7" t="n">
        <v>2882</v>
      </c>
    </row>
    <row r="115" spans="1:5">
      <c r="A115" s="4" t="s">
        <v>84</v>
      </c>
      <c r="C115" s="4" t="s">
        <v>110</v>
      </c>
      <c r="D115" s="4" t="s">
        <v>104</v>
      </c>
    </row>
    <row r="116" spans="1:5">
      <c r="A116" s="4" t="s">
        <v>137</v>
      </c>
    </row>
    <row r="117" spans="1:5">
      <c r="A117" s="3" t="s">
        <v>83</v>
      </c>
    </row>
    <row r="118" spans="1:5">
      <c r="A118" s="4" t="s">
        <v>103</v>
      </c>
      <c r="C118" s="5" t="n">
        <v>79</v>
      </c>
    </row>
    <row r="119" spans="1:5">
      <c r="A119" s="4" t="s">
        <v>56</v>
      </c>
      <c r="C119" s="7" t="n">
        <v>-217</v>
      </c>
    </row>
    <row r="120" spans="1:5">
      <c r="A120" s="4" t="s">
        <v>84</v>
      </c>
      <c r="B120" s="4" t="s">
        <v>55</v>
      </c>
      <c r="C120" s="4" t="s">
        <v>138</v>
      </c>
    </row>
    <row r="121" spans="1:5">
      <c r="A121" s="4" t="s">
        <v>139</v>
      </c>
    </row>
    <row r="122" spans="1:5">
      <c r="A122" s="3" t="s">
        <v>83</v>
      </c>
    </row>
    <row r="123" spans="1:5">
      <c r="A123" s="4" t="s">
        <v>99</v>
      </c>
      <c r="C123" s="5" t="n">
        <v>78</v>
      </c>
    </row>
    <row r="124" spans="1:5">
      <c r="A124" s="4" t="s">
        <v>56</v>
      </c>
      <c r="C124" s="7" t="n">
        <v>-21958</v>
      </c>
    </row>
    <row r="125" spans="1:5">
      <c r="A125" s="4" t="s">
        <v>84</v>
      </c>
      <c r="C125" s="4" t="s">
        <v>140</v>
      </c>
    </row>
    <row r="126" spans="1:5">
      <c r="A126" s="4" t="s">
        <v>141</v>
      </c>
    </row>
    <row r="127" spans="1:5">
      <c r="A127" s="3" t="s">
        <v>83</v>
      </c>
    </row>
    <row r="128" spans="1:5">
      <c r="A128" s="4" t="s">
        <v>99</v>
      </c>
      <c r="C128" s="5" t="n">
        <v>11</v>
      </c>
      <c r="D128" s="5" t="n">
        <v>7</v>
      </c>
    </row>
    <row r="129" spans="1:5">
      <c r="A129" s="4" t="s">
        <v>56</v>
      </c>
      <c r="C129" s="7" t="n">
        <v>6561</v>
      </c>
      <c r="D129" s="7" t="n">
        <v>2538</v>
      </c>
    </row>
    <row r="130" spans="1:5">
      <c r="A130" s="4" t="s">
        <v>84</v>
      </c>
      <c r="C130" s="4" t="s">
        <v>142</v>
      </c>
      <c r="D130" s="4" t="s">
        <v>104</v>
      </c>
    </row>
    <row r="131" spans="1:5">
      <c r="A131" s="4" t="s">
        <v>143</v>
      </c>
    </row>
    <row r="132" spans="1:5">
      <c r="A132" s="3" t="s">
        <v>83</v>
      </c>
    </row>
    <row r="133" spans="1:5">
      <c r="A133" s="4" t="s">
        <v>99</v>
      </c>
      <c r="C133" s="5" t="n">
        <v>208</v>
      </c>
    </row>
    <row r="134" spans="1:5">
      <c r="A134" s="4" t="s">
        <v>56</v>
      </c>
      <c r="C134" s="7" t="n">
        <v>186574</v>
      </c>
    </row>
    <row r="135" spans="1:5">
      <c r="A135" s="4" t="s">
        <v>84</v>
      </c>
      <c r="C135" s="4" t="s">
        <v>144</v>
      </c>
    </row>
    <row r="136" spans="1:5">
      <c r="A136" s="4" t="s">
        <v>145</v>
      </c>
    </row>
    <row r="137" spans="1:5">
      <c r="A137" s="3" t="s">
        <v>83</v>
      </c>
    </row>
    <row r="138" spans="1:5">
      <c r="A138" s="4" t="s">
        <v>99</v>
      </c>
      <c r="C138" s="5" t="n">
        <v>280</v>
      </c>
      <c r="D138" s="5" t="n">
        <v>854</v>
      </c>
    </row>
    <row r="139" spans="1:5">
      <c r="A139" s="4" t="s">
        <v>56</v>
      </c>
      <c r="C139" s="7" t="n">
        <v>5475</v>
      </c>
      <c r="D139" s="7" t="n">
        <v>41822</v>
      </c>
    </row>
    <row r="140" spans="1:5">
      <c r="A140" s="4" t="s">
        <v>84</v>
      </c>
      <c r="C140" s="4" t="s">
        <v>142</v>
      </c>
      <c r="D140" s="4" t="s">
        <v>146</v>
      </c>
    </row>
    <row r="141" spans="1:5">
      <c r="A141" s="4" t="s">
        <v>147</v>
      </c>
    </row>
    <row r="142" spans="1:5">
      <c r="A142" s="3" t="s">
        <v>83</v>
      </c>
    </row>
    <row r="143" spans="1:5">
      <c r="A143" s="4" t="s">
        <v>103</v>
      </c>
      <c r="C143" s="5" t="n">
        <v>252</v>
      </c>
    </row>
    <row r="144" spans="1:5">
      <c r="A144" s="4" t="s">
        <v>56</v>
      </c>
      <c r="C144" s="7" t="n">
        <v>2479</v>
      </c>
    </row>
    <row r="145" spans="1:5">
      <c r="A145" s="4" t="s">
        <v>84</v>
      </c>
      <c r="C145" s="4" t="s">
        <v>104</v>
      </c>
    </row>
    <row r="146" spans="1:5">
      <c r="A146" s="4" t="s">
        <v>148</v>
      </c>
    </row>
    <row r="147" spans="1:5">
      <c r="A147" s="3" t="s">
        <v>83</v>
      </c>
    </row>
    <row r="148" spans="1:5">
      <c r="A148" s="4" t="s">
        <v>99</v>
      </c>
      <c r="C148" s="5" t="n">
        <v>32</v>
      </c>
    </row>
    <row r="149" spans="1:5">
      <c r="A149" s="4" t="s">
        <v>56</v>
      </c>
      <c r="C149" s="7" t="n">
        <v>-1441</v>
      </c>
    </row>
    <row r="150" spans="1:5">
      <c r="A150" s="4" t="s">
        <v>84</v>
      </c>
      <c r="C150" s="4" t="s">
        <v>114</v>
      </c>
    </row>
    <row r="151" spans="1:5">
      <c r="A151" s="4" t="s">
        <v>64</v>
      </c>
    </row>
    <row r="152" spans="1:5">
      <c r="A152" s="3" t="s">
        <v>83</v>
      </c>
    </row>
    <row r="153" spans="1:5">
      <c r="A153" s="4" t="s">
        <v>149</v>
      </c>
      <c r="C153" s="4" t="s">
        <v>150</v>
      </c>
      <c r="D153" s="4" t="s">
        <v>151</v>
      </c>
    </row>
    <row r="154" spans="1:5">
      <c r="A154" s="4" t="s">
        <v>152</v>
      </c>
      <c r="C154" s="7" t="n">
        <v>692968</v>
      </c>
      <c r="D154" s="7" t="n">
        <v>630512</v>
      </c>
    </row>
    <row r="155" spans="1:5">
      <c r="A155" s="4" t="s">
        <v>149</v>
      </c>
      <c r="C155" s="4" t="s">
        <v>153</v>
      </c>
      <c r="D155" s="4" t="s">
        <v>154</v>
      </c>
    </row>
    <row r="156" spans="1:5">
      <c r="A156" s="4" t="s">
        <v>155</v>
      </c>
      <c r="C156" s="7" t="n">
        <v>-665290</v>
      </c>
      <c r="D156" s="7" t="n">
        <v>-732859</v>
      </c>
    </row>
    <row r="157" spans="1:5">
      <c r="A157" s="4" t="s">
        <v>56</v>
      </c>
      <c r="C157" s="7" t="n">
        <v>27678</v>
      </c>
      <c r="D157" s="7" t="n">
        <v>-102347</v>
      </c>
    </row>
    <row r="158" spans="1:5">
      <c r="A158" s="4" t="s">
        <v>84</v>
      </c>
      <c r="C158" s="4" t="s">
        <v>156</v>
      </c>
      <c r="D158" s="4" t="s">
        <v>157</v>
      </c>
    </row>
    <row r="159" spans="1:5">
      <c r="A159" s="4" t="s">
        <v>66</v>
      </c>
    </row>
    <row r="160" spans="1:5">
      <c r="A160" s="3" t="s">
        <v>83</v>
      </c>
    </row>
    <row r="161" spans="1:5">
      <c r="A161" s="4" t="s">
        <v>149</v>
      </c>
      <c r="C161" s="4" t="s">
        <v>158</v>
      </c>
      <c r="D161" s="4" t="s">
        <v>159</v>
      </c>
      <c r="E161" s="4" t="s">
        <v>160</v>
      </c>
    </row>
    <row r="162" spans="1:5">
      <c r="A162" s="4" t="s">
        <v>152</v>
      </c>
      <c r="C162" s="7" t="n">
        <v>1264408</v>
      </c>
      <c r="D162" s="7" t="n">
        <v>427273</v>
      </c>
    </row>
    <row r="163" spans="1:5">
      <c r="A163" s="4" t="s">
        <v>149</v>
      </c>
      <c r="C163" s="4" t="s">
        <v>161</v>
      </c>
      <c r="D163" s="4" t="s">
        <v>162</v>
      </c>
      <c r="E163" s="4" t="s">
        <v>160</v>
      </c>
    </row>
    <row r="164" spans="1:5">
      <c r="A164" s="4" t="s">
        <v>155</v>
      </c>
      <c r="C164" s="7" t="n">
        <v>-1322225</v>
      </c>
      <c r="D164" s="7" t="n">
        <v>-367542</v>
      </c>
    </row>
    <row r="165" spans="1:5">
      <c r="A165" s="4" t="s">
        <v>56</v>
      </c>
      <c r="C165" s="7" t="n">
        <v>-57817</v>
      </c>
      <c r="D165" s="7" t="n">
        <v>59731</v>
      </c>
    </row>
    <row r="166" spans="1:5">
      <c r="A166" s="4" t="s">
        <v>84</v>
      </c>
      <c r="C166" s="4" t="s">
        <v>163</v>
      </c>
      <c r="D166" s="4" t="s">
        <v>164</v>
      </c>
      <c r="E166" s="4" t="s">
        <v>160</v>
      </c>
    </row>
    <row r="167" spans="1:5">
      <c r="A167" s="4" t="s">
        <v>68</v>
      </c>
    </row>
    <row r="168" spans="1:5">
      <c r="A168" s="3" t="s">
        <v>83</v>
      </c>
    </row>
    <row r="169" spans="1:5">
      <c r="A169" s="4" t="s">
        <v>149</v>
      </c>
      <c r="C169" s="4" t="s">
        <v>165</v>
      </c>
      <c r="D169" s="4" t="s">
        <v>166</v>
      </c>
      <c r="E169" s="4" t="s">
        <v>160</v>
      </c>
    </row>
    <row r="170" spans="1:5">
      <c r="A170" s="4" t="s">
        <v>152</v>
      </c>
      <c r="C170" s="7" t="n">
        <v>239883</v>
      </c>
      <c r="D170" s="7" t="n">
        <v>279345</v>
      </c>
    </row>
    <row r="171" spans="1:5">
      <c r="A171" s="4" t="s">
        <v>149</v>
      </c>
      <c r="C171" s="4" t="s">
        <v>167</v>
      </c>
      <c r="D171" s="4" t="s">
        <v>168</v>
      </c>
      <c r="E171" s="4" t="s">
        <v>160</v>
      </c>
    </row>
    <row r="172" spans="1:5">
      <c r="A172" s="4" t="s">
        <v>155</v>
      </c>
      <c r="C172" s="7" t="n">
        <v>-237051</v>
      </c>
      <c r="D172" s="7" t="n">
        <v>-342592</v>
      </c>
    </row>
    <row r="173" spans="1:5">
      <c r="A173" s="4" t="s">
        <v>56</v>
      </c>
      <c r="C173" s="7" t="n">
        <v>2832</v>
      </c>
      <c r="D173" s="7" t="n">
        <v>-63247</v>
      </c>
    </row>
    <row r="174" spans="1:5">
      <c r="A174" s="4" t="s">
        <v>84</v>
      </c>
      <c r="C174" s="4" t="s">
        <v>104</v>
      </c>
      <c r="D174" s="4" t="s">
        <v>163</v>
      </c>
      <c r="E174" s="4" t="s">
        <v>160</v>
      </c>
    </row>
    <row r="175" spans="1:5">
      <c r="A175" s="4" t="s">
        <v>169</v>
      </c>
    </row>
    <row r="176" spans="1:5">
      <c r="A176" s="3" t="s">
        <v>83</v>
      </c>
    </row>
    <row r="177" spans="1:5">
      <c r="A177" s="4" t="s">
        <v>149</v>
      </c>
      <c r="C177" s="4" t="s">
        <v>170</v>
      </c>
      <c r="D177" s="4" t="s">
        <v>171</v>
      </c>
    </row>
    <row r="178" spans="1:5">
      <c r="A178" s="4" t="s">
        <v>152</v>
      </c>
      <c r="C178" s="7" t="n">
        <v>91854</v>
      </c>
      <c r="D178" s="7" t="n">
        <v>82024</v>
      </c>
    </row>
    <row r="179" spans="1:5">
      <c r="A179" s="4" t="s">
        <v>149</v>
      </c>
      <c r="C179" s="4" t="s">
        <v>117</v>
      </c>
      <c r="D179" s="4" t="s">
        <v>172</v>
      </c>
    </row>
    <row r="180" spans="1:5">
      <c r="A180" s="4" t="s">
        <v>155</v>
      </c>
      <c r="C180" s="7" t="n">
        <v>-306677</v>
      </c>
      <c r="D180" s="7" t="n">
        <v>-291675</v>
      </c>
    </row>
    <row r="181" spans="1:5">
      <c r="A181" s="4" t="s">
        <v>173</v>
      </c>
    </row>
    <row r="182" spans="1:5">
      <c r="A182" s="3" t="s">
        <v>83</v>
      </c>
    </row>
    <row r="183" spans="1:5">
      <c r="A183" s="4" t="s">
        <v>149</v>
      </c>
      <c r="C183" s="4" t="s">
        <v>174</v>
      </c>
      <c r="D183" s="4" t="s">
        <v>112</v>
      </c>
      <c r="E183" s="4" t="s">
        <v>160</v>
      </c>
    </row>
    <row r="184" spans="1:5">
      <c r="A184" s="4" t="s">
        <v>152</v>
      </c>
      <c r="C184" s="7" t="n">
        <v>26107</v>
      </c>
      <c r="D184" s="7" t="n">
        <v>28095</v>
      </c>
    </row>
    <row r="185" spans="1:5">
      <c r="A185" s="4" t="s">
        <v>149</v>
      </c>
      <c r="C185" s="4" t="s">
        <v>175</v>
      </c>
      <c r="D185" s="4" t="s">
        <v>176</v>
      </c>
      <c r="E185" s="4" t="s">
        <v>160</v>
      </c>
    </row>
    <row r="186" spans="1:5">
      <c r="A186" s="4" t="s">
        <v>155</v>
      </c>
      <c r="C186" s="7" t="n">
        <v>-135773</v>
      </c>
      <c r="D186" s="7" t="n">
        <v>-152671</v>
      </c>
    </row>
    <row r="187" spans="1:5">
      <c r="A187" s="4" t="s">
        <v>177</v>
      </c>
    </row>
    <row r="188" spans="1:5">
      <c r="A188" s="3" t="s">
        <v>83</v>
      </c>
    </row>
    <row r="189" spans="1:5">
      <c r="A189" s="4" t="s">
        <v>149</v>
      </c>
      <c r="C189" s="4" t="s">
        <v>123</v>
      </c>
      <c r="D189" s="4" t="s">
        <v>178</v>
      </c>
      <c r="E189" s="4" t="s">
        <v>160</v>
      </c>
    </row>
    <row r="190" spans="1:5">
      <c r="A190" s="4" t="s">
        <v>152</v>
      </c>
      <c r="C190" s="7" t="n">
        <v>87839</v>
      </c>
      <c r="D190" s="7" t="n">
        <v>89654</v>
      </c>
    </row>
    <row r="191" spans="1:5">
      <c r="A191" s="4" t="s">
        <v>149</v>
      </c>
      <c r="C191" s="4" t="s">
        <v>179</v>
      </c>
      <c r="D191" s="4" t="s">
        <v>180</v>
      </c>
      <c r="E191" s="4" t="s">
        <v>160</v>
      </c>
    </row>
    <row r="192" spans="1:5">
      <c r="A192" s="4" t="s">
        <v>155</v>
      </c>
      <c r="C192" s="7" t="n">
        <v>-32341</v>
      </c>
      <c r="D192" s="7" t="n">
        <v>-166960</v>
      </c>
    </row>
    <row r="193" spans="1:5">
      <c r="A193" s="4" t="s">
        <v>181</v>
      </c>
    </row>
    <row r="194" spans="1:5">
      <c r="A194" s="3" t="s">
        <v>83</v>
      </c>
    </row>
    <row r="195" spans="1:5">
      <c r="A195" s="4" t="s">
        <v>149</v>
      </c>
      <c r="C195" s="4" t="s">
        <v>182</v>
      </c>
      <c r="D195" s="4" t="s">
        <v>183</v>
      </c>
    </row>
    <row r="196" spans="1:5">
      <c r="A196" s="4" t="s">
        <v>152</v>
      </c>
      <c r="C196" s="7" t="n">
        <v>601114</v>
      </c>
      <c r="D196" s="7" t="n">
        <v>548488</v>
      </c>
    </row>
    <row r="197" spans="1:5">
      <c r="A197" s="4" t="s">
        <v>149</v>
      </c>
      <c r="C197" s="4" t="s">
        <v>184</v>
      </c>
      <c r="D197" s="4" t="s">
        <v>185</v>
      </c>
    </row>
    <row r="198" spans="1:5">
      <c r="A198" s="4" t="s">
        <v>186</v>
      </c>
      <c r="C198" s="7" t="n">
        <v>46988801</v>
      </c>
      <c r="D198" s="7" t="n">
        <v>38038272</v>
      </c>
    </row>
    <row r="199" spans="1:5">
      <c r="A199" s="4" t="s">
        <v>155</v>
      </c>
      <c r="C199" s="5" t="n">
        <v>-358613</v>
      </c>
      <c r="D199" s="5" t="n">
        <v>-441184</v>
      </c>
    </row>
    <row r="200" spans="1:5">
      <c r="A200" s="4" t="s">
        <v>186</v>
      </c>
      <c r="C200" s="7" t="n">
        <v>28785938</v>
      </c>
      <c r="D200" s="7" t="n">
        <v>28905550</v>
      </c>
    </row>
    <row r="201" spans="1:5">
      <c r="A201" s="4" t="s">
        <v>187</v>
      </c>
    </row>
    <row r="202" spans="1:5">
      <c r="A202" s="3" t="s">
        <v>83</v>
      </c>
    </row>
    <row r="203" spans="1:5">
      <c r="A203" s="4" t="s">
        <v>149</v>
      </c>
      <c r="C203" s="4" t="s">
        <v>188</v>
      </c>
      <c r="D203" s="4" t="s">
        <v>189</v>
      </c>
      <c r="E203" s="4" t="s">
        <v>160</v>
      </c>
    </row>
    <row r="204" spans="1:5">
      <c r="A204" s="4" t="s">
        <v>152</v>
      </c>
      <c r="C204" s="7" t="n">
        <v>1238301</v>
      </c>
      <c r="D204" s="7" t="n">
        <v>399178</v>
      </c>
    </row>
    <row r="205" spans="1:5">
      <c r="A205" s="4" t="s">
        <v>149</v>
      </c>
      <c r="C205" s="4" t="s">
        <v>190</v>
      </c>
      <c r="D205" s="4" t="s">
        <v>191</v>
      </c>
      <c r="E205" s="4" t="s">
        <v>160</v>
      </c>
    </row>
    <row r="206" spans="1:5">
      <c r="A206" s="4" t="s">
        <v>186</v>
      </c>
      <c r="C206" s="7" t="n">
        <v>76943413</v>
      </c>
      <c r="D206" s="7" t="n">
        <v>32649530</v>
      </c>
    </row>
    <row r="207" spans="1:5">
      <c r="A207" s="4" t="s">
        <v>155</v>
      </c>
      <c r="C207" s="5" t="n">
        <v>-1186452</v>
      </c>
      <c r="D207" s="5" t="n">
        <v>-214871</v>
      </c>
    </row>
    <row r="208" spans="1:5">
      <c r="A208" s="4" t="s">
        <v>186</v>
      </c>
      <c r="C208" s="7" t="n">
        <v>70802583</v>
      </c>
      <c r="D208" s="7" t="n">
        <v>16297615</v>
      </c>
    </row>
    <row r="209" spans="1:5">
      <c r="A209" s="4" t="s">
        <v>192</v>
      </c>
    </row>
    <row r="210" spans="1:5">
      <c r="A210" s="3" t="s">
        <v>83</v>
      </c>
    </row>
    <row r="211" spans="1:5">
      <c r="A211" s="4" t="s">
        <v>149</v>
      </c>
      <c r="C211" s="4" t="s">
        <v>193</v>
      </c>
      <c r="D211" s="4" t="s">
        <v>194</v>
      </c>
      <c r="E211" s="4" t="s">
        <v>160</v>
      </c>
    </row>
    <row r="212" spans="1:5">
      <c r="A212" s="4" t="s">
        <v>152</v>
      </c>
      <c r="C212" s="7" t="n">
        <v>152044</v>
      </c>
      <c r="D212" s="7" t="n">
        <v>189691</v>
      </c>
    </row>
    <row r="213" spans="1:5">
      <c r="A213" s="4" t="s">
        <v>149</v>
      </c>
      <c r="C213" s="4" t="s">
        <v>195</v>
      </c>
      <c r="D213" s="4" t="s">
        <v>195</v>
      </c>
      <c r="E213" s="4" t="s">
        <v>160</v>
      </c>
    </row>
    <row r="214" spans="1:5">
      <c r="A214" s="4" t="s">
        <v>186</v>
      </c>
      <c r="C214" s="7" t="n">
        <v>12683463</v>
      </c>
      <c r="D214" s="7" t="n">
        <v>14366065</v>
      </c>
    </row>
    <row r="215" spans="1:5">
      <c r="A215" s="4" t="s">
        <v>155</v>
      </c>
      <c r="C215" s="5" t="n">
        <v>-204710</v>
      </c>
      <c r="D215" s="5" t="n">
        <v>-175632</v>
      </c>
    </row>
    <row r="216" spans="1:5">
      <c r="A216" s="4" t="s">
        <v>186</v>
      </c>
      <c r="C216" s="7" t="n">
        <v>11495624</v>
      </c>
      <c r="D216" s="7" t="n">
        <v>11789316</v>
      </c>
    </row>
    <row r="217" spans="1:5">
      <c r="A217" s="4" t="s">
        <v>196</v>
      </c>
    </row>
    <row r="218" spans="1:5">
      <c r="A218" s="3" t="s">
        <v>83</v>
      </c>
    </row>
    <row r="219" spans="1:5">
      <c r="A219" s="4" t="s">
        <v>99</v>
      </c>
      <c r="C219" s="5" t="n">
        <v>65</v>
      </c>
      <c r="D219" s="5" t="n">
        <v>22</v>
      </c>
    </row>
    <row r="220" spans="1:5">
      <c r="A220" s="4" t="s">
        <v>197</v>
      </c>
    </row>
    <row r="221" spans="1:5">
      <c r="A221" s="3" t="s">
        <v>83</v>
      </c>
    </row>
    <row r="222" spans="1:5">
      <c r="A222" s="4" t="s">
        <v>103</v>
      </c>
      <c r="C222" s="5" t="n">
        <v>32</v>
      </c>
      <c r="D222" s="5" t="n">
        <v>22</v>
      </c>
    </row>
    <row r="223" spans="1:5">
      <c r="A223" s="4" t="s">
        <v>198</v>
      </c>
    </row>
    <row r="224" spans="1:5">
      <c r="A224" s="3" t="s">
        <v>83</v>
      </c>
    </row>
    <row r="225" spans="1:5">
      <c r="A225" s="4" t="s">
        <v>99</v>
      </c>
      <c r="C225" s="5" t="n">
        <v>25</v>
      </c>
      <c r="D225" s="5" t="n">
        <v>40</v>
      </c>
    </row>
    <row r="226" spans="1:5">
      <c r="A226" s="4" t="s">
        <v>199</v>
      </c>
    </row>
    <row r="227" spans="1:5">
      <c r="A227" s="3" t="s">
        <v>83</v>
      </c>
    </row>
    <row r="228" spans="1:5">
      <c r="A228" s="4" t="s">
        <v>99</v>
      </c>
      <c r="C228" s="5" t="n">
        <v>155</v>
      </c>
      <c r="D228" s="5" t="n">
        <v>52</v>
      </c>
    </row>
    <row r="229" spans="1:5">
      <c r="A229" s="4" t="s">
        <v>200</v>
      </c>
    </row>
    <row r="230" spans="1:5">
      <c r="A230" s="3" t="s">
        <v>83</v>
      </c>
    </row>
    <row r="231" spans="1:5">
      <c r="A231" s="4" t="s">
        <v>103</v>
      </c>
      <c r="C231" s="5" t="n">
        <v>126</v>
      </c>
      <c r="D231" s="5" t="n">
        <v>56</v>
      </c>
    </row>
    <row r="232" spans="1:5">
      <c r="A232" s="4" t="s">
        <v>201</v>
      </c>
    </row>
    <row r="233" spans="1:5">
      <c r="A233" s="3" t="s">
        <v>83</v>
      </c>
    </row>
    <row r="234" spans="1:5">
      <c r="A234" s="4" t="s">
        <v>99</v>
      </c>
      <c r="C234" s="5" t="n">
        <v>16</v>
      </c>
      <c r="D234" s="5" t="n">
        <v>26</v>
      </c>
    </row>
    <row r="235" spans="1:5">
      <c r="A235" s="4" t="s">
        <v>69</v>
      </c>
    </row>
    <row r="236" spans="1:5">
      <c r="A236" s="3" t="s">
        <v>83</v>
      </c>
    </row>
    <row r="237" spans="1:5">
      <c r="A237" s="4" t="s">
        <v>202</v>
      </c>
      <c r="C237" s="7" t="n">
        <v>24995953</v>
      </c>
    </row>
    <row r="238" spans="1:5">
      <c r="A238" s="4" t="s">
        <v>71</v>
      </c>
    </row>
    <row r="239" spans="1:5">
      <c r="A239" s="3" t="s">
        <v>83</v>
      </c>
    </row>
    <row r="240" spans="1:5">
      <c r="A240" s="4" t="s">
        <v>202</v>
      </c>
      <c r="C240" s="5" t="n">
        <v>15498983</v>
      </c>
    </row>
    <row r="241" spans="1:5">
      <c r="A241" s="4" t="s">
        <v>72</v>
      </c>
    </row>
    <row r="242" spans="1:5">
      <c r="A242" s="3" t="s">
        <v>83</v>
      </c>
    </row>
    <row r="243" spans="1:5">
      <c r="A243" s="4" t="s">
        <v>202</v>
      </c>
      <c r="C243" s="7" t="n">
        <v>16998561</v>
      </c>
    </row>
    <row r="244" spans="1:5">
      <c r="A244" s="4" t="s">
        <v>84</v>
      </c>
      <c r="C244" s="4" t="s">
        <v>203</v>
      </c>
    </row>
    <row r="245" spans="1:5">
      <c r="A245" s="4" t="s">
        <v>204</v>
      </c>
    </row>
    <row r="246" spans="1:5">
      <c r="A246" s="3" t="s">
        <v>83</v>
      </c>
    </row>
    <row r="247" spans="1:5">
      <c r="A247" s="4" t="s">
        <v>205</v>
      </c>
      <c r="C247" s="7" t="n">
        <v>15500000</v>
      </c>
    </row>
    <row r="248" spans="1:5">
      <c r="A248" s="4" t="s">
        <v>202</v>
      </c>
      <c r="C248" s="7" t="n">
        <v>15498983</v>
      </c>
    </row>
    <row r="249" spans="1:5">
      <c r="A249" s="4" t="s">
        <v>84</v>
      </c>
      <c r="C249" s="4" t="s">
        <v>206</v>
      </c>
    </row>
    <row r="250" spans="1:5">
      <c r="A250" s="4" t="s">
        <v>207</v>
      </c>
      <c r="C250" s="4" t="s">
        <v>208</v>
      </c>
    </row>
    <row r="251" spans="1:5">
      <c r="A251" s="4" t="s">
        <v>209</v>
      </c>
    </row>
    <row r="252" spans="1:5">
      <c r="A252" s="3" t="s">
        <v>83</v>
      </c>
    </row>
    <row r="253" spans="1:5">
      <c r="A253" s="4" t="s">
        <v>205</v>
      </c>
      <c r="C253" s="7" t="n">
        <v>25000000</v>
      </c>
    </row>
    <row r="254" spans="1:5">
      <c r="A254" s="4" t="s">
        <v>202</v>
      </c>
      <c r="C254" s="7" t="n">
        <v>24995953</v>
      </c>
    </row>
    <row r="255" spans="1:5">
      <c r="A255" s="4" t="s">
        <v>84</v>
      </c>
      <c r="C255" s="4" t="s">
        <v>210</v>
      </c>
    </row>
    <row r="256" spans="1:5">
      <c r="A256" s="4" t="s">
        <v>207</v>
      </c>
      <c r="C256" s="4" t="s">
        <v>211</v>
      </c>
    </row>
    <row r="257" spans="1:5">
      <c r="A257" s="4" t="s">
        <v>212</v>
      </c>
    </row>
    <row r="258" spans="1:5">
      <c r="A258" s="3" t="s">
        <v>83</v>
      </c>
    </row>
    <row r="259" spans="1:5">
      <c r="A259" s="4" t="s">
        <v>205</v>
      </c>
      <c r="C259" s="7" t="n">
        <v>6000000</v>
      </c>
    </row>
    <row r="260" spans="1:5">
      <c r="A260" s="4" t="s">
        <v>202</v>
      </c>
      <c r="C260" s="7" t="n">
        <v>5999283</v>
      </c>
    </row>
    <row r="261" spans="1:5">
      <c r="A261" s="4" t="s">
        <v>84</v>
      </c>
      <c r="C261" s="4" t="s">
        <v>213</v>
      </c>
    </row>
    <row r="262" spans="1:5">
      <c r="A262" s="4" t="s">
        <v>207</v>
      </c>
      <c r="C262" s="4" t="s">
        <v>214</v>
      </c>
    </row>
    <row r="263" spans="1:5">
      <c r="A263" s="4" t="s">
        <v>215</v>
      </c>
    </row>
    <row r="264" spans="1:5">
      <c r="A264" s="3" t="s">
        <v>83</v>
      </c>
    </row>
    <row r="265" spans="1:5">
      <c r="A265" s="4" t="s">
        <v>205</v>
      </c>
      <c r="C265" s="7" t="n">
        <v>11000000</v>
      </c>
    </row>
    <row r="266" spans="1:5">
      <c r="A266" s="4" t="s">
        <v>202</v>
      </c>
      <c r="C266" s="7" t="n">
        <v>10999278</v>
      </c>
    </row>
    <row r="267" spans="1:5">
      <c r="A267" s="4" t="s">
        <v>84</v>
      </c>
      <c r="C267" s="4" t="s">
        <v>216</v>
      </c>
    </row>
    <row r="268" spans="1:5">
      <c r="A268" s="4" t="s">
        <v>207</v>
      </c>
      <c r="C268" s="4" t="s">
        <v>208</v>
      </c>
    </row>
    <row r="269" spans="1:5"/>
    <row r="270" spans="1:5">
      <c r="A270" s="4" t="s">
        <v>55</v>
      </c>
      <c r="B270" s="4" t="s">
        <v>217</v>
      </c>
    </row>
    <row r="271" spans="1:5">
      <c r="A271" s="4" t="s">
        <v>160</v>
      </c>
      <c r="B271" s="4" t="s">
        <v>218</v>
      </c>
    </row>
  </sheetData>
  <mergeCells count="6">
    <mergeCell ref="A1:B2"/>
    <mergeCell ref="D1:E1"/>
    <mergeCell ref="D2:E2"/>
    <mergeCell ref="A269:D269"/>
    <mergeCell ref="B270:D270"/>
    <mergeCell ref="B271:D27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219</v>
      </c>
      <c r="B1" s="2" t="s">
        <v>1</v>
      </c>
    </row>
    <row r="2" spans="1:3">
      <c r="B2" s="2" t="s">
        <v>220</v>
      </c>
    </row>
    <row r="3" spans="1:3">
      <c r="A3" s="3" t="s">
        <v>83</v>
      </c>
    </row>
    <row r="4" spans="1:3">
      <c r="A4" s="4" t="s">
        <v>221</v>
      </c>
      <c r="B4" s="7" t="n">
        <v>24998531</v>
      </c>
    </row>
    <row r="5" spans="1:3">
      <c r="A5" s="4" t="s">
        <v>53</v>
      </c>
    </row>
    <row r="6" spans="1:3">
      <c r="A6" s="3" t="s">
        <v>83</v>
      </c>
    </row>
    <row r="7" spans="1:3">
      <c r="A7" s="4" t="s">
        <v>221</v>
      </c>
      <c r="B7" s="5" t="n">
        <v>15499510</v>
      </c>
    </row>
    <row r="8" spans="1:3">
      <c r="A8" s="4" t="s">
        <v>59</v>
      </c>
    </row>
    <row r="9" spans="1:3">
      <c r="A9" s="3" t="s">
        <v>83</v>
      </c>
    </row>
    <row r="10" spans="1:3">
      <c r="A10" s="4" t="s">
        <v>221</v>
      </c>
      <c r="B10" s="5" t="n">
        <v>16996479</v>
      </c>
    </row>
    <row r="11" spans="1:3">
      <c r="A11" s="4" t="s">
        <v>222</v>
      </c>
    </row>
    <row r="12" spans="1:3">
      <c r="A12" s="3" t="s">
        <v>83</v>
      </c>
    </row>
    <row r="13" spans="1:3">
      <c r="A13" s="4" t="s">
        <v>223</v>
      </c>
      <c r="B13" s="7" t="n">
        <v>15500000</v>
      </c>
    </row>
    <row r="14" spans="1:3">
      <c r="A14" s="4" t="s">
        <v>224</v>
      </c>
      <c r="B14" s="4" t="s">
        <v>208</v>
      </c>
    </row>
    <row r="15" spans="1:3">
      <c r="A15" s="4" t="s">
        <v>221</v>
      </c>
      <c r="B15" s="7" t="n">
        <v>15499510</v>
      </c>
    </row>
    <row r="16" spans="1:3">
      <c r="A16" s="4" t="s">
        <v>225</v>
      </c>
      <c r="B16" s="4" t="s">
        <v>226</v>
      </c>
      <c r="C16" s="4" t="s">
        <v>55</v>
      </c>
    </row>
    <row r="17" spans="1:3">
      <c r="A17" s="4" t="s">
        <v>227</v>
      </c>
    </row>
    <row r="18" spans="1:3">
      <c r="A18" s="3" t="s">
        <v>83</v>
      </c>
    </row>
    <row r="19" spans="1:3">
      <c r="A19" s="4" t="s">
        <v>223</v>
      </c>
      <c r="B19" s="7" t="n">
        <v>25000000</v>
      </c>
    </row>
    <row r="20" spans="1:3">
      <c r="A20" s="4" t="s">
        <v>224</v>
      </c>
      <c r="B20" s="4" t="s">
        <v>211</v>
      </c>
    </row>
    <row r="21" spans="1:3">
      <c r="A21" s="4" t="s">
        <v>221</v>
      </c>
      <c r="B21" s="7" t="n">
        <v>24998531</v>
      </c>
    </row>
    <row r="22" spans="1:3">
      <c r="A22" s="4" t="s">
        <v>225</v>
      </c>
      <c r="B22" s="4" t="s">
        <v>228</v>
      </c>
      <c r="C22" s="4" t="s">
        <v>55</v>
      </c>
    </row>
    <row r="23" spans="1:3">
      <c r="A23" s="4" t="s">
        <v>229</v>
      </c>
    </row>
    <row r="24" spans="1:3">
      <c r="A24" s="3" t="s">
        <v>83</v>
      </c>
    </row>
    <row r="25" spans="1:3">
      <c r="A25" s="4" t="s">
        <v>223</v>
      </c>
      <c r="B25" s="7" t="n">
        <v>6000000</v>
      </c>
    </row>
    <row r="26" spans="1:3">
      <c r="A26" s="4" t="s">
        <v>224</v>
      </c>
      <c r="B26" s="4" t="s">
        <v>214</v>
      </c>
    </row>
    <row r="27" spans="1:3">
      <c r="A27" s="4" t="s">
        <v>221</v>
      </c>
      <c r="B27" s="7" t="n">
        <v>5998104</v>
      </c>
    </row>
    <row r="28" spans="1:3">
      <c r="A28" s="4" t="s">
        <v>225</v>
      </c>
      <c r="B28" s="4" t="s">
        <v>230</v>
      </c>
      <c r="C28" s="4" t="s">
        <v>55</v>
      </c>
    </row>
    <row r="29" spans="1:3">
      <c r="A29" s="4" t="s">
        <v>231</v>
      </c>
    </row>
    <row r="30" spans="1:3">
      <c r="A30" s="3" t="s">
        <v>83</v>
      </c>
    </row>
    <row r="31" spans="1:3">
      <c r="A31" s="4" t="s">
        <v>223</v>
      </c>
      <c r="B31" s="7" t="n">
        <v>11000000</v>
      </c>
    </row>
    <row r="32" spans="1:3">
      <c r="A32" s="4" t="s">
        <v>224</v>
      </c>
      <c r="B32" s="4" t="s">
        <v>208</v>
      </c>
    </row>
    <row r="33" spans="1:3">
      <c r="A33" s="4" t="s">
        <v>221</v>
      </c>
      <c r="B33" s="7" t="n">
        <v>10998375</v>
      </c>
    </row>
    <row r="34" spans="1:3">
      <c r="A34" s="4" t="s">
        <v>225</v>
      </c>
      <c r="B34" s="4" t="s">
        <v>232</v>
      </c>
      <c r="C34" s="4" t="s">
        <v>55</v>
      </c>
    </row>
    <row r="35" spans="1:3"/>
    <row r="36" spans="1:3">
      <c r="A36" s="4" t="s">
        <v>55</v>
      </c>
      <c r="B36" s="4" t="s">
        <v>233</v>
      </c>
    </row>
  </sheetData>
  <mergeCells count="5">
    <mergeCell ref="A1:A2"/>
    <mergeCell ref="B1:C1"/>
    <mergeCell ref="B2:C2"/>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4</v>
      </c>
      <c r="C1" s="2" t="s">
        <v>1</v>
      </c>
    </row>
    <row r="2" spans="1:5">
      <c r="C2" s="2" t="s">
        <v>2</v>
      </c>
      <c r="D2" s="2" t="s">
        <v>32</v>
      </c>
      <c r="E2" s="2" t="s">
        <v>235</v>
      </c>
    </row>
    <row r="3" spans="1:5">
      <c r="A3" s="3" t="s">
        <v>236</v>
      </c>
    </row>
    <row r="4" spans="1:5">
      <c r="A4" s="4" t="s">
        <v>237</v>
      </c>
      <c r="C4" s="7" t="n">
        <v>57904</v>
      </c>
      <c r="D4" s="7" t="n">
        <v>714</v>
      </c>
      <c r="E4" s="7" t="n">
        <v>5809</v>
      </c>
    </row>
    <row r="5" spans="1:5">
      <c r="A5" s="3" t="s">
        <v>238</v>
      </c>
    </row>
    <row r="6" spans="1:5">
      <c r="A6" s="4" t="s">
        <v>42</v>
      </c>
      <c r="C6" s="5" t="n">
        <v>654571</v>
      </c>
      <c r="D6" s="5" t="n">
        <v>741571</v>
      </c>
      <c r="E6" s="5" t="n">
        <v>168227</v>
      </c>
    </row>
    <row r="7" spans="1:5">
      <c r="A7" s="4" t="s">
        <v>41</v>
      </c>
      <c r="C7" s="5" t="n">
        <v>654571</v>
      </c>
      <c r="D7" s="5" t="n">
        <v>741571</v>
      </c>
      <c r="E7" s="5" t="n">
        <v>168227</v>
      </c>
    </row>
    <row r="8" spans="1:5">
      <c r="A8" s="4" t="s">
        <v>43</v>
      </c>
      <c r="C8" s="5" t="n">
        <v>490930</v>
      </c>
      <c r="D8" s="5" t="n">
        <v>556177</v>
      </c>
      <c r="E8" s="5" t="n">
        <v>542326</v>
      </c>
    </row>
    <row r="9" spans="1:5">
      <c r="A9" s="4" t="s">
        <v>44</v>
      </c>
      <c r="C9" s="5" t="n">
        <v>270903</v>
      </c>
      <c r="D9" s="5" t="n">
        <v>165249</v>
      </c>
    </row>
    <row r="10" spans="1:5">
      <c r="A10" s="4" t="s">
        <v>239</v>
      </c>
      <c r="E10" s="5" t="n">
        <v>1323653</v>
      </c>
    </row>
    <row r="11" spans="1:5">
      <c r="A11" s="4" t="s">
        <v>240</v>
      </c>
      <c r="C11" s="5" t="n">
        <v>2070975</v>
      </c>
      <c r="D11" s="5" t="n">
        <v>2204568</v>
      </c>
      <c r="E11" s="5" t="n">
        <v>2202433</v>
      </c>
    </row>
    <row r="12" spans="1:5">
      <c r="A12" s="4" t="s">
        <v>241</v>
      </c>
      <c r="C12" s="5" t="n">
        <v>-2013071</v>
      </c>
      <c r="D12" s="5" t="n">
        <v>-2203854</v>
      </c>
      <c r="E12" s="5" t="n">
        <v>-2196624</v>
      </c>
    </row>
    <row r="13" spans="1:5">
      <c r="A13" s="3" t="s">
        <v>242</v>
      </c>
    </row>
    <row r="14" spans="1:5">
      <c r="A14" s="4" t="s">
        <v>243</v>
      </c>
      <c r="C14" s="5" t="n">
        <v>-2398851</v>
      </c>
      <c r="D14" s="5" t="n">
        <v>8429385</v>
      </c>
      <c r="E14" s="5" t="n">
        <v>9880237</v>
      </c>
    </row>
    <row r="15" spans="1:5">
      <c r="A15" s="4" t="s">
        <v>244</v>
      </c>
      <c r="C15" s="5" t="n">
        <v>481829</v>
      </c>
      <c r="D15" s="5" t="n">
        <v>-3865232</v>
      </c>
      <c r="E15" s="5" t="n">
        <v>824560</v>
      </c>
    </row>
    <row r="16" spans="1:5">
      <c r="A16" s="4" t="s">
        <v>245</v>
      </c>
      <c r="C16" s="5" t="n">
        <v>-1917022</v>
      </c>
      <c r="D16" s="5" t="n">
        <v>4564153</v>
      </c>
      <c r="E16" s="5" t="n">
        <v>10704797</v>
      </c>
    </row>
    <row r="17" spans="1:5">
      <c r="A17" s="4" t="s">
        <v>246</v>
      </c>
      <c r="C17" s="7" t="n">
        <v>-3930093</v>
      </c>
      <c r="D17" s="7" t="n">
        <v>2360299</v>
      </c>
      <c r="E17" s="7" t="n">
        <v>8508173</v>
      </c>
    </row>
    <row r="18" spans="1:5">
      <c r="A18" s="4" t="s">
        <v>247</v>
      </c>
      <c r="B18" s="4" t="s">
        <v>55</v>
      </c>
      <c r="C18" s="8" t="n">
        <v>-2.66</v>
      </c>
      <c r="D18" s="8" t="n">
        <v>1.4</v>
      </c>
      <c r="E18" s="8" t="n">
        <v>4.82</v>
      </c>
    </row>
    <row r="19" spans="1:5">
      <c r="A19" s="4" t="s">
        <v>248</v>
      </c>
      <c r="C19" s="6" t="n">
        <v>1508262.805</v>
      </c>
      <c r="D19" s="6" t="n">
        <v>1716767.547</v>
      </c>
      <c r="E19" s="6" t="n">
        <v>2234117.26</v>
      </c>
    </row>
    <row r="20" spans="1:5">
      <c r="A20" s="4" t="s">
        <v>53</v>
      </c>
    </row>
    <row r="21" spans="1:5">
      <c r="A21" s="3" t="s">
        <v>236</v>
      </c>
    </row>
    <row r="22" spans="1:5">
      <c r="A22" s="4" t="s">
        <v>237</v>
      </c>
      <c r="D22" s="7" t="n">
        <v>1688</v>
      </c>
      <c r="E22" s="7" t="n">
        <v>4293</v>
      </c>
    </row>
    <row r="23" spans="1:5">
      <c r="A23" s="3" t="s">
        <v>238</v>
      </c>
    </row>
    <row r="24" spans="1:5">
      <c r="A24" s="4" t="s">
        <v>42</v>
      </c>
      <c r="D24" s="5" t="n">
        <v>493060</v>
      </c>
      <c r="E24" s="5" t="n">
        <v>121926</v>
      </c>
    </row>
    <row r="25" spans="1:5">
      <c r="A25" s="4" t="s">
        <v>41</v>
      </c>
      <c r="D25" s="5" t="n">
        <v>493060</v>
      </c>
      <c r="E25" s="5" t="n">
        <v>121926</v>
      </c>
    </row>
    <row r="26" spans="1:5">
      <c r="A26" s="4" t="s">
        <v>43</v>
      </c>
      <c r="D26" s="5" t="n">
        <v>369796</v>
      </c>
      <c r="E26" s="5" t="n">
        <v>465518</v>
      </c>
    </row>
    <row r="27" spans="1:5">
      <c r="A27" s="4" t="s">
        <v>239</v>
      </c>
      <c r="E27" s="5" t="n">
        <v>993118</v>
      </c>
    </row>
    <row r="28" spans="1:5">
      <c r="A28" s="4" t="s">
        <v>240</v>
      </c>
      <c r="D28" s="5" t="n">
        <v>1355916</v>
      </c>
      <c r="E28" s="5" t="n">
        <v>1702488</v>
      </c>
    </row>
    <row r="29" spans="1:5">
      <c r="A29" s="4" t="s">
        <v>241</v>
      </c>
      <c r="D29" s="5" t="n">
        <v>-1354228</v>
      </c>
      <c r="E29" s="5" t="n">
        <v>-1698195</v>
      </c>
    </row>
    <row r="30" spans="1:5">
      <c r="A30" s="3" t="s">
        <v>242</v>
      </c>
    </row>
    <row r="31" spans="1:5">
      <c r="A31" s="4" t="s">
        <v>243</v>
      </c>
      <c r="D31" s="5" t="n">
        <v>-706577</v>
      </c>
      <c r="E31" s="5" t="n">
        <v>5245875</v>
      </c>
    </row>
    <row r="32" spans="1:5">
      <c r="A32" s="4" t="s">
        <v>244</v>
      </c>
      <c r="D32" s="5" t="n">
        <v>859306</v>
      </c>
      <c r="E32" s="5" t="n">
        <v>118025</v>
      </c>
    </row>
    <row r="33" spans="1:5">
      <c r="A33" s="4" t="s">
        <v>245</v>
      </c>
      <c r="D33" s="5" t="n">
        <v>152729</v>
      </c>
      <c r="E33" s="5" t="n">
        <v>5363900</v>
      </c>
    </row>
    <row r="34" spans="1:5">
      <c r="A34" s="4" t="s">
        <v>246</v>
      </c>
      <c r="D34" s="7" t="n">
        <v>-1201499</v>
      </c>
      <c r="E34" s="7" t="n">
        <v>3665705</v>
      </c>
    </row>
    <row r="35" spans="1:5">
      <c r="A35" s="4" t="s">
        <v>247</v>
      </c>
      <c r="B35" s="4" t="s">
        <v>160</v>
      </c>
      <c r="D35" s="8" t="n">
        <v>-0.64</v>
      </c>
      <c r="E35" s="8" t="n">
        <v>2.18</v>
      </c>
    </row>
    <row r="36" spans="1:5">
      <c r="A36" s="4" t="s">
        <v>248</v>
      </c>
      <c r="D36" s="6" t="n">
        <v>1936883.56</v>
      </c>
      <c r="E36" s="6" t="n">
        <v>2626817.96</v>
      </c>
    </row>
    <row r="37" spans="1:5">
      <c r="A37" s="4" t="s">
        <v>54</v>
      </c>
    </row>
    <row r="38" spans="1:5">
      <c r="A38" s="3" t="s">
        <v>236</v>
      </c>
    </row>
    <row r="39" spans="1:5">
      <c r="A39" s="4" t="s">
        <v>237</v>
      </c>
      <c r="B39" s="4" t="s">
        <v>249</v>
      </c>
      <c r="C39" s="7" t="n">
        <v>35086</v>
      </c>
    </row>
    <row r="40" spans="1:5">
      <c r="A40" s="3" t="s">
        <v>238</v>
      </c>
    </row>
    <row r="41" spans="1:5">
      <c r="A41" s="4" t="s">
        <v>42</v>
      </c>
      <c r="B41" s="4" t="s">
        <v>249</v>
      </c>
      <c r="C41" s="5" t="n">
        <v>383974</v>
      </c>
    </row>
    <row r="42" spans="1:5">
      <c r="A42" s="4" t="s">
        <v>41</v>
      </c>
      <c r="B42" s="4" t="s">
        <v>249</v>
      </c>
      <c r="C42" s="5" t="n">
        <v>383974</v>
      </c>
    </row>
    <row r="43" spans="1:5">
      <c r="A43" s="4" t="s">
        <v>43</v>
      </c>
      <c r="B43" s="4" t="s">
        <v>249</v>
      </c>
      <c r="C43" s="5" t="n">
        <v>287982</v>
      </c>
    </row>
    <row r="44" spans="1:5">
      <c r="A44" s="4" t="s">
        <v>240</v>
      </c>
      <c r="B44" s="4" t="s">
        <v>249</v>
      </c>
      <c r="C44" s="5" t="n">
        <v>1055930</v>
      </c>
    </row>
    <row r="45" spans="1:5">
      <c r="A45" s="4" t="s">
        <v>241</v>
      </c>
      <c r="B45" s="4" t="s">
        <v>249</v>
      </c>
      <c r="C45" s="5" t="n">
        <v>-1020844</v>
      </c>
    </row>
    <row r="46" spans="1:5">
      <c r="A46" s="3" t="s">
        <v>242</v>
      </c>
    </row>
    <row r="47" spans="1:5">
      <c r="A47" s="4" t="s">
        <v>243</v>
      </c>
      <c r="B47" s="4" t="s">
        <v>249</v>
      </c>
      <c r="C47" s="5" t="n">
        <v>-1714778</v>
      </c>
    </row>
    <row r="48" spans="1:5">
      <c r="A48" s="4" t="s">
        <v>244</v>
      </c>
      <c r="B48" s="4" t="s">
        <v>249</v>
      </c>
      <c r="C48" s="5" t="n">
        <v>308022</v>
      </c>
    </row>
    <row r="49" spans="1:5">
      <c r="A49" s="4" t="s">
        <v>245</v>
      </c>
      <c r="B49" s="4" t="s">
        <v>249</v>
      </c>
      <c r="C49" s="5" t="n">
        <v>-1406756</v>
      </c>
    </row>
    <row r="50" spans="1:5">
      <c r="A50" s="4" t="s">
        <v>246</v>
      </c>
      <c r="B50" s="4" t="s">
        <v>249</v>
      </c>
      <c r="C50" s="7" t="n">
        <v>-2427600</v>
      </c>
    </row>
    <row r="51" spans="1:5">
      <c r="A51" s="4" t="s">
        <v>247</v>
      </c>
      <c r="B51" s="4" t="s">
        <v>250</v>
      </c>
      <c r="C51" s="8" t="n">
        <v>-1.48</v>
      </c>
    </row>
    <row r="52" spans="1:5">
      <c r="A52" s="4" t="s">
        <v>248</v>
      </c>
      <c r="B52" s="4" t="s">
        <v>249</v>
      </c>
      <c r="C52" s="6" t="n">
        <v>1654705.827</v>
      </c>
    </row>
    <row r="53" spans="1:5">
      <c r="A53" s="4" t="s">
        <v>59</v>
      </c>
    </row>
    <row r="54" spans="1:5">
      <c r="A54" s="3" t="s">
        <v>236</v>
      </c>
    </row>
    <row r="55" spans="1:5">
      <c r="A55" s="4" t="s">
        <v>237</v>
      </c>
      <c r="D55" s="7" t="n">
        <v>6832</v>
      </c>
      <c r="E55" s="7" t="n">
        <v>6237</v>
      </c>
    </row>
    <row r="56" spans="1:5">
      <c r="A56" s="3" t="s">
        <v>238</v>
      </c>
    </row>
    <row r="57" spans="1:5">
      <c r="A57" s="4" t="s">
        <v>42</v>
      </c>
      <c r="D57" s="5" t="n">
        <v>593842</v>
      </c>
      <c r="E57" s="5" t="n">
        <v>148721</v>
      </c>
    </row>
    <row r="58" spans="1:5">
      <c r="A58" s="4" t="s">
        <v>41</v>
      </c>
      <c r="D58" s="5" t="n">
        <v>593842</v>
      </c>
      <c r="E58" s="5" t="n">
        <v>148721</v>
      </c>
    </row>
    <row r="59" spans="1:5">
      <c r="A59" s="4" t="s">
        <v>43</v>
      </c>
      <c r="D59" s="5" t="n">
        <v>445382</v>
      </c>
      <c r="E59" s="5" t="n">
        <v>467208</v>
      </c>
    </row>
    <row r="60" spans="1:5">
      <c r="A60" s="4" t="s">
        <v>44</v>
      </c>
      <c r="D60" s="5" t="n">
        <v>486201</v>
      </c>
      <c r="E60" s="5" t="n">
        <v>782951</v>
      </c>
    </row>
    <row r="61" spans="1:5">
      <c r="A61" s="4" t="s">
        <v>239</v>
      </c>
      <c r="E61" s="5" t="n">
        <v>1125659</v>
      </c>
    </row>
    <row r="62" spans="1:5">
      <c r="A62" s="4" t="s">
        <v>240</v>
      </c>
      <c r="D62" s="5" t="n">
        <v>2119267</v>
      </c>
      <c r="E62" s="5" t="n">
        <v>2673260</v>
      </c>
    </row>
    <row r="63" spans="1:5">
      <c r="A63" s="4" t="s">
        <v>241</v>
      </c>
      <c r="D63" s="5" t="n">
        <v>-2112435</v>
      </c>
      <c r="E63" s="5" t="n">
        <v>-2667023</v>
      </c>
    </row>
    <row r="64" spans="1:5">
      <c r="A64" s="3" t="s">
        <v>242</v>
      </c>
    </row>
    <row r="65" spans="1:5">
      <c r="A65" s="4" t="s">
        <v>243</v>
      </c>
      <c r="D65" s="5" t="n">
        <v>2280468</v>
      </c>
      <c r="E65" s="5" t="n">
        <v>8548536</v>
      </c>
    </row>
    <row r="66" spans="1:5">
      <c r="A66" s="4" t="s">
        <v>244</v>
      </c>
      <c r="D66" s="5" t="n">
        <v>-834747</v>
      </c>
      <c r="E66" s="5" t="n">
        <v>-722641</v>
      </c>
    </row>
    <row r="67" spans="1:5">
      <c r="A67" s="4" t="s">
        <v>245</v>
      </c>
      <c r="D67" s="5" t="n">
        <v>1445721</v>
      </c>
      <c r="E67" s="5" t="n">
        <v>7825895</v>
      </c>
    </row>
    <row r="68" spans="1:5">
      <c r="A68" s="4" t="s">
        <v>246</v>
      </c>
      <c r="D68" s="7" t="n">
        <v>-666714</v>
      </c>
      <c r="E68" s="7" t="n">
        <v>5158872</v>
      </c>
    </row>
    <row r="69" spans="1:5">
      <c r="A69" s="4" t="s">
        <v>247</v>
      </c>
      <c r="B69" s="4" t="s">
        <v>160</v>
      </c>
      <c r="D69" s="8" t="n">
        <v>-0.34</v>
      </c>
      <c r="E69" s="8" t="n">
        <v>2.32</v>
      </c>
    </row>
    <row r="70" spans="1:5">
      <c r="A70" s="4" t="s">
        <v>248</v>
      </c>
      <c r="D70" s="6" t="n">
        <v>2044032.244</v>
      </c>
      <c r="E70" s="6" t="n">
        <v>2473873.456</v>
      </c>
    </row>
    <row r="71" spans="1:5">
      <c r="A71" s="4" t="s">
        <v>60</v>
      </c>
    </row>
    <row r="72" spans="1:5">
      <c r="A72" s="3" t="s">
        <v>236</v>
      </c>
    </row>
    <row r="73" spans="1:5">
      <c r="A73" s="4" t="s">
        <v>237</v>
      </c>
      <c r="B73" s="4" t="s">
        <v>249</v>
      </c>
      <c r="C73" s="7" t="n">
        <v>61544</v>
      </c>
    </row>
    <row r="74" spans="1:5">
      <c r="A74" s="3" t="s">
        <v>238</v>
      </c>
    </row>
    <row r="75" spans="1:5">
      <c r="A75" s="4" t="s">
        <v>42</v>
      </c>
      <c r="B75" s="4" t="s">
        <v>249</v>
      </c>
      <c r="C75" s="5" t="n">
        <v>530236</v>
      </c>
    </row>
    <row r="76" spans="1:5">
      <c r="A76" s="4" t="s">
        <v>41</v>
      </c>
      <c r="B76" s="4" t="s">
        <v>249</v>
      </c>
      <c r="C76" s="5" t="n">
        <v>530236</v>
      </c>
    </row>
    <row r="77" spans="1:5">
      <c r="A77" s="4" t="s">
        <v>43</v>
      </c>
      <c r="B77" s="4" t="s">
        <v>249</v>
      </c>
      <c r="C77" s="5" t="n">
        <v>397676</v>
      </c>
    </row>
    <row r="78" spans="1:5">
      <c r="A78" s="4" t="s">
        <v>240</v>
      </c>
      <c r="B78" s="4" t="s">
        <v>249</v>
      </c>
      <c r="C78" s="5" t="n">
        <v>1458148</v>
      </c>
    </row>
    <row r="79" spans="1:5">
      <c r="A79" s="4" t="s">
        <v>241</v>
      </c>
      <c r="B79" s="4" t="s">
        <v>249</v>
      </c>
      <c r="C79" s="5" t="n">
        <v>-1396604</v>
      </c>
    </row>
    <row r="80" spans="1:5">
      <c r="A80" s="3" t="s">
        <v>242</v>
      </c>
    </row>
    <row r="81" spans="1:5">
      <c r="A81" s="4" t="s">
        <v>243</v>
      </c>
      <c r="B81" s="4" t="s">
        <v>249</v>
      </c>
      <c r="C81" s="5" t="n">
        <v>1248260</v>
      </c>
    </row>
    <row r="82" spans="1:5">
      <c r="A82" s="4" t="s">
        <v>244</v>
      </c>
      <c r="B82" s="4" t="s">
        <v>249</v>
      </c>
      <c r="C82" s="5" t="n">
        <v>-297582</v>
      </c>
    </row>
    <row r="83" spans="1:5">
      <c r="A83" s="4" t="s">
        <v>245</v>
      </c>
      <c r="B83" s="4" t="s">
        <v>249</v>
      </c>
      <c r="C83" s="5" t="n">
        <v>950678</v>
      </c>
    </row>
    <row r="84" spans="1:5">
      <c r="A84" s="4" t="s">
        <v>246</v>
      </c>
      <c r="B84" s="4" t="s">
        <v>249</v>
      </c>
      <c r="C84" s="7" t="n">
        <v>-445926</v>
      </c>
    </row>
    <row r="85" spans="1:5">
      <c r="A85" s="4" t="s">
        <v>247</v>
      </c>
      <c r="B85" s="4" t="s">
        <v>250</v>
      </c>
      <c r="C85" s="8" t="n">
        <v>-0.27</v>
      </c>
    </row>
    <row r="86" spans="1:5">
      <c r="A86" s="4" t="s">
        <v>248</v>
      </c>
      <c r="B86" s="4" t="s">
        <v>249</v>
      </c>
      <c r="C86" s="6" t="n">
        <v>1838861.654</v>
      </c>
    </row>
    <row r="87" spans="1:5"/>
    <row r="88" spans="1:5">
      <c r="A88" s="4" t="s">
        <v>55</v>
      </c>
      <c r="B88" s="4" t="s">
        <v>251</v>
      </c>
    </row>
    <row r="89" spans="1:5">
      <c r="A89" s="4" t="s">
        <v>160</v>
      </c>
      <c r="B89" s="4" t="s">
        <v>252</v>
      </c>
    </row>
    <row r="90" spans="1:5">
      <c r="A90" s="4" t="s">
        <v>249</v>
      </c>
      <c r="B90" s="4" t="s">
        <v>73</v>
      </c>
    </row>
  </sheetData>
  <mergeCells count="6">
    <mergeCell ref="A1:B2"/>
    <mergeCell ref="C1:E1"/>
    <mergeCell ref="A87:D87"/>
    <mergeCell ref="B88:D88"/>
    <mergeCell ref="B89:D89"/>
    <mergeCell ref="B90:D9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9"/>
    <col customWidth="1" max="2" min="2" width="48"/>
    <col customWidth="1" max="3" min="3" width="13"/>
    <col customWidth="1" max="4" min="4" width="26"/>
    <col customWidth="1" max="5" min="5" width="25"/>
    <col customWidth="1" max="6" min="6" width="59"/>
    <col customWidth="1" max="7" min="7" width="80"/>
    <col customWidth="1" max="8" min="8" width="80"/>
    <col customWidth="1" max="9" min="9" width="54"/>
    <col customWidth="1" max="10" min="10" width="79"/>
    <col customWidth="1" max="11" min="11" width="78"/>
  </cols>
  <sheetData>
    <row r="1" spans="1:11">
      <c r="A1" s="1" t="s">
        <v>253</v>
      </c>
      <c r="C1" s="2" t="s">
        <v>254</v>
      </c>
      <c r="D1" s="2" t="s">
        <v>255</v>
      </c>
      <c r="E1" s="2" t="s">
        <v>256</v>
      </c>
      <c r="F1" s="2" t="s">
        <v>53</v>
      </c>
      <c r="G1" s="2" t="s">
        <v>257</v>
      </c>
      <c r="H1" s="2" t="s">
        <v>258</v>
      </c>
      <c r="I1" s="2" t="s">
        <v>59</v>
      </c>
      <c r="J1" s="2" t="s">
        <v>259</v>
      </c>
      <c r="K1" s="2" t="s">
        <v>260</v>
      </c>
    </row>
    <row r="2" spans="1:11">
      <c r="A2" s="4" t="s">
        <v>261</v>
      </c>
      <c r="C2" s="7" t="n">
        <v>45696962</v>
      </c>
      <c r="D2" s="7" t="n">
        <v>45112052</v>
      </c>
      <c r="E2" s="7" t="n">
        <v>584910</v>
      </c>
      <c r="F2" s="7" t="n">
        <v>35633719</v>
      </c>
      <c r="G2" s="7" t="n">
        <v>35145985</v>
      </c>
      <c r="H2" s="7" t="n">
        <v>487734</v>
      </c>
      <c r="I2" s="7" t="n">
        <v>37395810</v>
      </c>
      <c r="J2" s="7" t="n">
        <v>36905030</v>
      </c>
      <c r="K2" s="7" t="n">
        <v>490780</v>
      </c>
    </row>
    <row r="3" spans="1:11">
      <c r="A3" s="4" t="s">
        <v>262</v>
      </c>
      <c r="C3" s="6" t="n">
        <v>2809365.621</v>
      </c>
      <c r="F3" s="6" t="n">
        <v>3380844.137</v>
      </c>
      <c r="I3" s="6" t="n">
        <v>3061377.758</v>
      </c>
    </row>
    <row r="4" spans="1:11">
      <c r="A4" s="4" t="s">
        <v>246</v>
      </c>
      <c r="C4" s="7" t="n">
        <v>8508173</v>
      </c>
      <c r="D4" s="5" t="n">
        <v>8402318</v>
      </c>
      <c r="E4" s="5" t="n">
        <v>105855</v>
      </c>
      <c r="F4" s="7" t="n">
        <v>3665705</v>
      </c>
      <c r="G4" s="5" t="n">
        <v>3619985</v>
      </c>
      <c r="H4" s="5" t="n">
        <v>45720</v>
      </c>
      <c r="I4" s="7" t="n">
        <v>5158872</v>
      </c>
      <c r="J4" s="5" t="n">
        <v>5089498</v>
      </c>
      <c r="K4" s="5" t="n">
        <v>69374</v>
      </c>
    </row>
    <row r="5" spans="1:11">
      <c r="A5" s="4" t="s">
        <v>263</v>
      </c>
      <c r="C5" s="7" t="n">
        <v>-16180958</v>
      </c>
      <c r="D5" s="5" t="n">
        <v>-15905958</v>
      </c>
      <c r="E5" s="5" t="n">
        <v>-275000</v>
      </c>
      <c r="F5" s="7" t="n">
        <v>-13284634</v>
      </c>
      <c r="G5" s="5" t="n">
        <v>-13034129</v>
      </c>
      <c r="H5" s="5" t="n">
        <v>-250505</v>
      </c>
      <c r="I5" s="7" t="n">
        <v>-11236493</v>
      </c>
      <c r="J5" s="5" t="n">
        <v>-11036493</v>
      </c>
      <c r="K5" s="5" t="n">
        <v>-200000</v>
      </c>
    </row>
    <row r="6" spans="1:11">
      <c r="A6" s="4" t="s">
        <v>264</v>
      </c>
      <c r="C6" s="6" t="n">
        <v>-1006442.474</v>
      </c>
      <c r="F6" s="9" t="n">
        <v>-1336038.05</v>
      </c>
      <c r="I6" s="6" t="n">
        <v>-907519.0379999999</v>
      </c>
    </row>
    <row r="7" spans="1:11">
      <c r="A7" s="4" t="s">
        <v>265</v>
      </c>
      <c r="C7" s="7" t="n">
        <v>38024177</v>
      </c>
      <c r="D7" s="5" t="n">
        <v>37608412</v>
      </c>
      <c r="E7" s="5" t="n">
        <v>415765</v>
      </c>
      <c r="F7" s="7" t="n">
        <v>26014790</v>
      </c>
      <c r="G7" s="5" t="n">
        <v>25731841</v>
      </c>
      <c r="H7" s="5" t="n">
        <v>282949</v>
      </c>
      <c r="I7" s="7" t="n">
        <v>31318189</v>
      </c>
      <c r="J7" s="5" t="n">
        <v>30958035</v>
      </c>
      <c r="K7" s="5" t="n">
        <v>360154</v>
      </c>
    </row>
    <row r="8" spans="1:11">
      <c r="A8" s="4" t="s">
        <v>266</v>
      </c>
      <c r="C8" s="6" t="n">
        <v>1802923.147</v>
      </c>
      <c r="F8" s="6" t="n">
        <v>2044806.087</v>
      </c>
      <c r="I8" s="9" t="n">
        <v>2153858.72</v>
      </c>
    </row>
    <row r="9" spans="1:11">
      <c r="A9" s="4" t="s">
        <v>246</v>
      </c>
      <c r="C9" s="7" t="n">
        <v>2360299</v>
      </c>
      <c r="D9" s="5" t="n">
        <v>2333145</v>
      </c>
      <c r="E9" s="5" t="n">
        <v>27154</v>
      </c>
      <c r="F9" s="7" t="n">
        <v>-1201499</v>
      </c>
      <c r="G9" s="5" t="n">
        <v>-1187335</v>
      </c>
      <c r="H9" s="5" t="n">
        <v>-14164</v>
      </c>
      <c r="I9" s="7" t="n">
        <v>-666714</v>
      </c>
      <c r="J9" s="5" t="n">
        <v>-661836</v>
      </c>
      <c r="K9" s="5" t="n">
        <v>-4878</v>
      </c>
    </row>
    <row r="10" spans="1:11">
      <c r="A10" s="4" t="s">
        <v>263</v>
      </c>
      <c r="C10" s="7" t="n">
        <v>-4309200</v>
      </c>
      <c r="D10" s="5" t="n">
        <v>-4284200</v>
      </c>
      <c r="E10" s="5" t="n">
        <v>-25000</v>
      </c>
      <c r="F10" s="7" t="n">
        <v>-3138180</v>
      </c>
      <c r="G10" s="5" t="n">
        <v>-3113180</v>
      </c>
      <c r="H10" s="5" t="n">
        <v>-25000</v>
      </c>
      <c r="I10" s="7" t="n">
        <v>-3264178</v>
      </c>
      <c r="J10" s="5" t="n">
        <v>-3213565</v>
      </c>
      <c r="K10" s="5" t="n">
        <v>-50613</v>
      </c>
    </row>
    <row r="11" spans="1:11">
      <c r="A11" s="4" t="s">
        <v>264</v>
      </c>
      <c r="C11" s="6" t="n">
        <v>-198822.845</v>
      </c>
      <c r="F11" s="6" t="n">
        <v>-250146.419</v>
      </c>
      <c r="I11" s="6" t="n">
        <v>-225131.295</v>
      </c>
    </row>
    <row r="12" spans="1:11">
      <c r="A12" s="4" t="s">
        <v>267</v>
      </c>
      <c r="C12" s="7" t="n">
        <v>36075276</v>
      </c>
      <c r="D12" s="5" t="n">
        <v>35657357</v>
      </c>
      <c r="E12" s="5" t="n">
        <v>417919</v>
      </c>
      <c r="F12" s="7" t="n">
        <v>21675111</v>
      </c>
      <c r="G12" s="5" t="n">
        <v>21431326</v>
      </c>
      <c r="H12" s="5" t="n">
        <v>243785</v>
      </c>
      <c r="I12" s="7" t="n">
        <v>27387297</v>
      </c>
      <c r="J12" s="5" t="n">
        <v>27082634</v>
      </c>
      <c r="K12" s="5" t="n">
        <v>304663</v>
      </c>
    </row>
    <row r="13" spans="1:11">
      <c r="A13" s="4" t="s">
        <v>268</v>
      </c>
      <c r="C13" s="6" t="n">
        <v>1604100.302</v>
      </c>
      <c r="F13" s="6" t="n">
        <v>1794659.668</v>
      </c>
      <c r="I13" s="6" t="n">
        <v>1928727.425</v>
      </c>
    </row>
    <row r="14" spans="1:11">
      <c r="A14" s="4" t="s">
        <v>269</v>
      </c>
      <c r="B14" s="4" t="s">
        <v>55</v>
      </c>
      <c r="F14" s="7" t="n">
        <v>-2427600</v>
      </c>
      <c r="G14" s="5" t="n">
        <v>-2400717</v>
      </c>
      <c r="H14" s="5" t="n">
        <v>-26883</v>
      </c>
    </row>
    <row r="15" spans="1:11">
      <c r="A15" s="4" t="s">
        <v>270</v>
      </c>
      <c r="B15" s="4" t="s">
        <v>55</v>
      </c>
      <c r="F15" s="7" t="n">
        <v>-19247511</v>
      </c>
      <c r="G15" s="5" t="n">
        <v>-19030609</v>
      </c>
      <c r="H15" s="5" t="n">
        <v>-216902</v>
      </c>
    </row>
    <row r="16" spans="1:11">
      <c r="A16" s="4" t="s">
        <v>271</v>
      </c>
      <c r="B16" s="4" t="s">
        <v>55</v>
      </c>
      <c r="F16" s="6" t="n">
        <v>-1794659.668</v>
      </c>
    </row>
    <row r="17" spans="1:11">
      <c r="A17" s="4" t="s">
        <v>272</v>
      </c>
      <c r="B17" s="4" t="s">
        <v>55</v>
      </c>
      <c r="F17" s="7" t="n">
        <v>0</v>
      </c>
      <c r="G17" s="5" t="n">
        <v>0</v>
      </c>
      <c r="H17" s="5" t="n">
        <v>0</v>
      </c>
    </row>
    <row r="18" spans="1:11">
      <c r="A18" s="4" t="s">
        <v>273</v>
      </c>
      <c r="B18" s="4" t="s">
        <v>55</v>
      </c>
      <c r="F18" s="5" t="n">
        <v>0</v>
      </c>
    </row>
    <row r="19" spans="1:11">
      <c r="A19" s="4" t="s">
        <v>267</v>
      </c>
      <c r="C19" s="7" t="n">
        <v>36075276</v>
      </c>
      <c r="D19" s="5" t="n">
        <v>35657357</v>
      </c>
      <c r="E19" s="5" t="n">
        <v>417919</v>
      </c>
      <c r="F19" s="7" t="n">
        <v>21675111</v>
      </c>
      <c r="G19" s="7" t="n">
        <v>21431326</v>
      </c>
      <c r="H19" s="7" t="n">
        <v>243785</v>
      </c>
      <c r="I19" s="7" t="n">
        <v>27387297</v>
      </c>
      <c r="J19" s="5" t="n">
        <v>27082634</v>
      </c>
      <c r="K19" s="5" t="n">
        <v>304663</v>
      </c>
    </row>
    <row r="20" spans="1:11">
      <c r="A20" s="4" t="s">
        <v>268</v>
      </c>
      <c r="C20" s="6" t="n">
        <v>1604100.302</v>
      </c>
      <c r="F20" s="6" t="n">
        <v>1794659.668</v>
      </c>
      <c r="I20" s="6" t="n">
        <v>1928727.425</v>
      </c>
    </row>
    <row r="21" spans="1:11">
      <c r="A21" s="4" t="s">
        <v>269</v>
      </c>
      <c r="B21" s="4" t="s">
        <v>55</v>
      </c>
      <c r="F21" s="7" t="n">
        <v>-2427600</v>
      </c>
      <c r="I21" s="7" t="n">
        <v>-445926</v>
      </c>
      <c r="J21" s="5" t="n">
        <v>-441661</v>
      </c>
      <c r="K21" s="5" t="n">
        <v>-4265</v>
      </c>
    </row>
    <row r="22" spans="1:11">
      <c r="A22" s="4" t="s">
        <v>246</v>
      </c>
      <c r="C22" s="7" t="n">
        <v>-3930093</v>
      </c>
      <c r="D22" s="5" t="n">
        <v>-3885412</v>
      </c>
      <c r="E22" s="5" t="n">
        <v>-44681</v>
      </c>
    </row>
    <row r="23" spans="1:11">
      <c r="A23" s="4" t="s">
        <v>270</v>
      </c>
      <c r="B23" s="4" t="s">
        <v>55</v>
      </c>
      <c r="I23" s="7" t="n">
        <v>-26941371</v>
      </c>
      <c r="J23" s="5" t="n">
        <v>-26640973</v>
      </c>
      <c r="K23" s="5" t="n">
        <v>-300398</v>
      </c>
    </row>
    <row r="24" spans="1:11">
      <c r="A24" s="4" t="s">
        <v>263</v>
      </c>
      <c r="C24" s="7" t="n">
        <v>-5367798</v>
      </c>
      <c r="D24" s="5" t="n">
        <v>-5312569</v>
      </c>
      <c r="E24" s="5" t="n">
        <v>-55229</v>
      </c>
    </row>
    <row r="25" spans="1:11">
      <c r="A25" s="4" t="s">
        <v>271</v>
      </c>
      <c r="B25" s="4" t="s">
        <v>55</v>
      </c>
      <c r="I25" s="6" t="n">
        <v>-1928727.425</v>
      </c>
    </row>
    <row r="26" spans="1:11">
      <c r="A26" s="4" t="s">
        <v>264</v>
      </c>
      <c r="C26" s="6" t="n">
        <v>-253698.728</v>
      </c>
    </row>
    <row r="27" spans="1:11">
      <c r="A27" s="4" t="s">
        <v>274</v>
      </c>
      <c r="B27" s="4" t="s">
        <v>55</v>
      </c>
      <c r="I27" s="7" t="n">
        <v>0</v>
      </c>
      <c r="J27" s="7" t="n">
        <v>0</v>
      </c>
      <c r="K27" s="7" t="n">
        <v>0</v>
      </c>
    </row>
    <row r="28" spans="1:11">
      <c r="A28" s="4" t="s">
        <v>275</v>
      </c>
      <c r="C28" s="7" t="n">
        <v>26777385</v>
      </c>
      <c r="D28" s="7" t="n">
        <v>26459376</v>
      </c>
      <c r="E28" s="7" t="n">
        <v>318009</v>
      </c>
    </row>
    <row r="29" spans="1:11">
      <c r="A29" s="4" t="s">
        <v>276</v>
      </c>
      <c r="B29" s="4" t="s">
        <v>55</v>
      </c>
      <c r="I29" s="5" t="n">
        <v>0</v>
      </c>
    </row>
    <row r="30" spans="1:11">
      <c r="A30" s="4" t="s">
        <v>277</v>
      </c>
      <c r="C30" s="6" t="n">
        <v>1350401.574</v>
      </c>
    </row>
    <row r="31" spans="1:11"/>
    <row r="32" spans="1:11">
      <c r="A32" s="4" t="s">
        <v>55</v>
      </c>
      <c r="B32" s="4" t="s">
        <v>73</v>
      </c>
    </row>
  </sheetData>
  <mergeCells count="3">
    <mergeCell ref="A1:B1"/>
    <mergeCell ref="A31:J31"/>
    <mergeCell ref="B32:J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57:18Z</dcterms:created>
  <dcterms:modified xmlns:dcterms="http://purl.org/dc/terms/" xmlns:xsi="http://www.w3.org/2001/XMLSchema-instance" xsi:type="dcterms:W3CDTF">2017-03-28T15:57:18Z</dcterms:modified>
</cp:coreProperties>
</file>